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2. Summary of Significant Accou" sheetId="8" state="visible" r:id="rId8"/>
    <sheet xmlns:r="http://schemas.openxmlformats.org/officeDocument/2006/relationships" name="2. Accounts Receivable" sheetId="9" state="visible" r:id="rId9"/>
    <sheet xmlns:r="http://schemas.openxmlformats.org/officeDocument/2006/relationships" name="3. Notes Payable" sheetId="10" state="visible" r:id="rId10"/>
    <sheet xmlns:r="http://schemas.openxmlformats.org/officeDocument/2006/relationships" name="4. Accrued Expenses" sheetId="11" state="visible" r:id="rId11"/>
    <sheet xmlns:r="http://schemas.openxmlformats.org/officeDocument/2006/relationships" name="5. Income Taxes" sheetId="12" state="visible" r:id="rId12"/>
    <sheet xmlns:r="http://schemas.openxmlformats.org/officeDocument/2006/relationships" name="6. Commitments, Contingencies a" sheetId="13" state="visible" r:id="rId13"/>
    <sheet xmlns:r="http://schemas.openxmlformats.org/officeDocument/2006/relationships" name="7. Stockholders' Equity" sheetId="14" state="visible" r:id="rId14"/>
    <sheet xmlns:r="http://schemas.openxmlformats.org/officeDocument/2006/relationships" name="8. Related Party Transactions" sheetId="15" state="visible" r:id="rId15"/>
    <sheet xmlns:r="http://schemas.openxmlformats.org/officeDocument/2006/relationships" name="9.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2. Accounts Receivable (Tables)" sheetId="19" state="visible" r:id="rId19"/>
    <sheet xmlns:r="http://schemas.openxmlformats.org/officeDocument/2006/relationships" name="3. Notes Payable (Tables)" sheetId="20" state="visible" r:id="rId20"/>
    <sheet xmlns:r="http://schemas.openxmlformats.org/officeDocument/2006/relationships" name="4. Accrued Expenses (Tables)" sheetId="21" state="visible" r:id="rId21"/>
    <sheet xmlns:r="http://schemas.openxmlformats.org/officeDocument/2006/relationships" name="5. Income Taxes (Tables)" sheetId="22" state="visible" r:id="rId22"/>
    <sheet xmlns:r="http://schemas.openxmlformats.org/officeDocument/2006/relationships" name="6. Commitments, Contingencies_2" sheetId="23" state="visible" r:id="rId23"/>
    <sheet xmlns:r="http://schemas.openxmlformats.org/officeDocument/2006/relationships" name="7. Stockholders' Equity (Tables" sheetId="24" state="visible" r:id="rId24"/>
    <sheet xmlns:r="http://schemas.openxmlformats.org/officeDocument/2006/relationships" name="2. Summary of Significant Acc_4" sheetId="25" state="visible" r:id="rId25"/>
    <sheet xmlns:r="http://schemas.openxmlformats.org/officeDocument/2006/relationships" name="2. Summary of Significant Acc_5" sheetId="26" state="visible" r:id="rId26"/>
    <sheet xmlns:r="http://schemas.openxmlformats.org/officeDocument/2006/relationships" name="2. Accounts Receivable (Details" sheetId="27" state="visible" r:id="rId27"/>
    <sheet xmlns:r="http://schemas.openxmlformats.org/officeDocument/2006/relationships" name="3. Notes Payable (Details - Min" sheetId="28" state="visible" r:id="rId28"/>
    <sheet xmlns:r="http://schemas.openxmlformats.org/officeDocument/2006/relationships" name="3. Notes Payable (Details Narra" sheetId="29" state="visible" r:id="rId29"/>
    <sheet xmlns:r="http://schemas.openxmlformats.org/officeDocument/2006/relationships" name="4. Accrued Expenses (Details)" sheetId="30" state="visible" r:id="rId30"/>
    <sheet xmlns:r="http://schemas.openxmlformats.org/officeDocument/2006/relationships" name="5. Income Taxes (Details - Inco" sheetId="31" state="visible" r:id="rId31"/>
    <sheet xmlns:r="http://schemas.openxmlformats.org/officeDocument/2006/relationships" name="5. Income Taxes (Details - Defe" sheetId="32" state="visible" r:id="rId32"/>
    <sheet xmlns:r="http://schemas.openxmlformats.org/officeDocument/2006/relationships" name="5. Income Taxes (Details Narrat" sheetId="33" state="visible" r:id="rId33"/>
    <sheet xmlns:r="http://schemas.openxmlformats.org/officeDocument/2006/relationships" name="6. Commitments, Contingencies_3" sheetId="34" state="visible" r:id="rId34"/>
    <sheet xmlns:r="http://schemas.openxmlformats.org/officeDocument/2006/relationships" name="6. Commitments, Contingencies_4" sheetId="35" state="visible" r:id="rId35"/>
    <sheet xmlns:r="http://schemas.openxmlformats.org/officeDocument/2006/relationships" name="7. Stockholders' Equity (Detail" sheetId="36" state="visible" r:id="rId36"/>
    <sheet xmlns:r="http://schemas.openxmlformats.org/officeDocument/2006/relationships" name="7. Stockholders' Equity (Deta_2" sheetId="37" state="visible" r:id="rId37"/>
    <sheet xmlns:r="http://schemas.openxmlformats.org/officeDocument/2006/relationships" name="7. Stockholders' Equity (Deta_3" sheetId="38" state="visible" r:id="rId38"/>
    <sheet xmlns:r="http://schemas.openxmlformats.org/officeDocument/2006/relationships" name="7. Stockholders' Equity (Deta_4" sheetId="39" state="visible" r:id="rId39"/>
    <sheet xmlns:r="http://schemas.openxmlformats.org/officeDocument/2006/relationships" name="8. Related Party Transaction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4 Months Ended</t>
        </is>
      </c>
    </row>
    <row r="2">
      <c r="B2" s="2" t="inlineStr">
        <is>
          <t>Apr. 30, 2020</t>
        </is>
      </c>
      <c r="C2" s="2" t="inlineStr">
        <is>
          <t>Aug. 14, 2020</t>
        </is>
      </c>
      <c r="D2" s="2" t="inlineStr">
        <is>
          <t>Oct. 31, 2019</t>
        </is>
      </c>
    </row>
    <row r="3">
      <c r="A3" s="3" t="inlineStr">
        <is>
          <t>Cover [Abstract]</t>
        </is>
      </c>
    </row>
    <row r="4">
      <c r="A4" s="4" t="inlineStr">
        <is>
          <t>Document Type</t>
        </is>
      </c>
      <c r="B4" s="4" t="inlineStr">
        <is>
          <t>10-KT/A</t>
        </is>
      </c>
    </row>
    <row r="5">
      <c r="A5" s="4" t="inlineStr">
        <is>
          <t>Amendment Flag</t>
        </is>
      </c>
      <c r="B5" s="4" t="inlineStr">
        <is>
          <t>false</t>
        </is>
      </c>
    </row>
    <row r="6">
      <c r="A6" s="4" t="inlineStr">
        <is>
          <t>Document Period End Date</t>
        </is>
      </c>
      <c r="B6" s="4" t="inlineStr">
        <is>
          <t>Apr.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4-30</t>
        </is>
      </c>
    </row>
    <row r="10">
      <c r="A10" s="4" t="inlineStr">
        <is>
          <t>Entity File Number</t>
        </is>
      </c>
      <c r="B10" s="4" t="inlineStr">
        <is>
          <t>333-225545</t>
        </is>
      </c>
    </row>
    <row r="11">
      <c r="A11" s="4" t="inlineStr">
        <is>
          <t>Entity Registrant Name</t>
        </is>
      </c>
      <c r="B11" s="4" t="inlineStr">
        <is>
          <t>Lux Amber, Corp.</t>
        </is>
      </c>
    </row>
    <row r="12">
      <c r="A12" s="4" t="inlineStr">
        <is>
          <t>Entity Central Index Key</t>
        </is>
      </c>
      <c r="B12" s="4" t="inlineStr">
        <is>
          <t>0001740695</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0</v>
      </c>
    </row>
    <row r="22">
      <c r="A22" s="4" t="inlineStr">
        <is>
          <t>Entity Common Stock, Shares Outstanding</t>
        </is>
      </c>
      <c r="C22" s="6" t="n">
        <v>30293049</v>
      </c>
    </row>
    <row r="23">
      <c r="A23" s="4" t="inlineStr">
        <is>
          <t>Entity State of incorp</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s Payable</t>
        </is>
      </c>
      <c r="B1" s="2" t="inlineStr">
        <is>
          <t>4 Months Ended</t>
        </is>
      </c>
    </row>
    <row r="2">
      <c r="B2" s="2" t="inlineStr">
        <is>
          <t>Apr. 30, 2020</t>
        </is>
      </c>
    </row>
    <row r="3">
      <c r="A3" s="3" t="inlineStr">
        <is>
          <t>Debt Disclosure [Abstract]</t>
        </is>
      </c>
    </row>
    <row r="4">
      <c r="A4" s="4" t="inlineStr">
        <is>
          <t>Notes Payable</t>
        </is>
      </c>
      <c r="B4" s="4" t="inlineStr">
        <is>
          <t xml:space="preserve">3. NOTES PAYABLE Convertible Promissory Notes Payable Throughout August 2019, the Company issued
$500,000 of convertible debentures. The debentures are convertible into shares of the Company's common stock at the maturity date
of November 15, 2019 and pay any unpaid interest at a rate of 8%. On November 15, 2019, the debentures were converted into 1,386,542
shares of common stock at a rate of $0.3606093 per share. Accrued interest paid amounted to $7,310. During the first four months ended April
30, 2020, the Company issued a third round of convertible debentures worth $750,000. The debentures are convertible into shares
of the Company's common stock at the maturity date of September 15, 2020 and pay any unpaid interest at a rate of 8%. As of April
30, 2020, this third round of debentures had not been converted and the accrued interest unpaid amounted to $14,992. Vehicles and Equipment Notes Payable The Company has one note payable relating
to the purchase of a Company vehicle as of April 30, 2020. The balance outstanding under the note payable was $40,474 as of April
30, 2020. The note payable bears interest of 5.99% with principal and interest due monthly. The note matures in September 2023.
The Company had the same note payable relating to the purchase of a Company vehicles as of December 31, 2019. The balance outstanding
under the note payable was $48,549 at December 31, 2019. The Company’s future minimum principal
payments as of April 30, 2020 are as follows:
2021 $ 12,889
2022 12,889
2023 12,889
2024 1,807
$ 40,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4 Months Ended</t>
        </is>
      </c>
    </row>
    <row r="2">
      <c r="B2" s="2" t="inlineStr">
        <is>
          <t>Apr. 30, 2020</t>
        </is>
      </c>
    </row>
    <row r="3">
      <c r="A3" s="3" t="inlineStr">
        <is>
          <t>Payables and Accruals [Abstract]</t>
        </is>
      </c>
    </row>
    <row r="4">
      <c r="A4" s="4" t="inlineStr">
        <is>
          <t>4. Accrued Expenses</t>
        </is>
      </c>
      <c r="B4" s="4" t="inlineStr">
        <is>
          <t xml:space="preserve">4. ACCRUED EXPENSES Accrued expenses, consisting of accrued
salaries for officers and executive management, include the following balance at April 30, 2020, December 31, 2019 and 2018:
April 30, 2020 December 31, 2019 December 31, 2018
Accrued Compensation $ 469,004 $ 237,000 $ 126,751
Other Accrued Expenses 336,849 409,410 –
$ 805,853 $ 646,410 $ 126,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4 Months Ended</t>
        </is>
      </c>
    </row>
    <row r="2">
      <c r="B2" s="2" t="inlineStr">
        <is>
          <t>Apr. 30, 2020</t>
        </is>
      </c>
    </row>
    <row r="3">
      <c r="A3" s="3" t="inlineStr">
        <is>
          <t>Income Tax Disclosure [Abstract]</t>
        </is>
      </c>
    </row>
    <row r="4">
      <c r="A4" s="4" t="inlineStr">
        <is>
          <t>Income Taxes</t>
        </is>
      </c>
      <c r="B4" s="4" t="inlineStr">
        <is>
          <t xml:space="preserve">5. INCOME TAXES The Company elected C Corporation tax status
upon inception in 2014. Net operating losses (“NOL”) totaled $13,047,319 as of April 30, 2020, and may be carried forward
to offset future taxable income. As future taxable income is uncertain, a full valuation allowance has been recorded and accordingly,
no current provision for income tax has been recorded in the accompanying statements of operations. NOL carry-forward benefits
begin to expire in 2035. The following table summarizes the difference
between the actual tax provision and the amounts obtained by applying the statutory tax rates to the income or loss before income
taxes for the period ending April 30, 2020 and years ended December 31:
April 30, 2020 December 31, 2019 December 31, 2018
Tax benefit calculated at statutory rate 21.00 % 21.00 % 21.00 %
Expense not deductible (0.05 ) (0.06 ) (0.15 )
Changes to valuation allowance (20.95 ) (20.94 ) (20.85 )
Provision for income taxes 0 % 0 % 0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pril 30, 2020 December 31, December 31,
Net non-current deferred tax assets:
Net operating loss carry-forward $ 2,739,937 $ 2,418,457 $ 1,673,655
Fixed assets 13,929 23,147 52,286
Net non-current deferred tax liabilities:
Intangible assets (9,293 ) (10,067 ) (10,841 )
Net 2,744,573 2,431,537 1,715,100
Less valuation allowance (2,744,573 ) (2,431,537 ) (1,715,100 )
Net deferred taxes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Contingencies and Concentrations</t>
        </is>
      </c>
      <c r="B1" s="2" t="inlineStr">
        <is>
          <t>4 Months Ended</t>
        </is>
      </c>
    </row>
    <row r="2">
      <c r="B2" s="2" t="inlineStr">
        <is>
          <t>Apr. 30, 2020</t>
        </is>
      </c>
    </row>
    <row r="3">
      <c r="A3" s="3" t="inlineStr">
        <is>
          <t>Commitments and Contingencies Disclosure [Abstract]</t>
        </is>
      </c>
    </row>
    <row r="4">
      <c r="A4" s="4" t="inlineStr">
        <is>
          <t>Commitments, Contingencies and Concentrations</t>
        </is>
      </c>
      <c r="B4" s="4" t="inlineStr">
        <is>
          <t>6. COMMITMENTS, CONTINGENCIES AND CONCENTRATIONS Leases The Company adopted
the Financial Accounting Standards Board (“FASB”) issued Accounting Standards Updates (“ASU”) ASU 2016-02,
Leases on January 1, 2019 on a modified retrospective basis. The initial adoption of the standard recognized right-of-use assets
of $493,832 and lease liabilities of $498,361 on the Company’s consolidated balance sheet with no impact on
the Company's results of operations. The Company elected the hindsight practical expedient and the package of practical expedients
to not reassess prior conclusions related to contracts containing leases, lease classification and initial direct costs for all
leases. As of April
30, 2020, the weighted average remaining lease term and weighted average discount rate for financing leases was 2.9 years and 4.29%,
respectively. The Company's future financing lease obligations that have not yet commenced are immaterial. For period ended April
30, 2020, and year ended December 31, 2019, the Company's cash paid for financing leases was $40,757 and $77,618, and short-term
lease costs were $0 and $82,579, respectively. The Company’s undiscounted annual
future minimum lease payments as of April 30, 2020 consist of:
2020 $ 175,865
2021 161,431
2022 85,699
2023 11,483
2024 10,526
Total lease payments 445,004
Interest (17,960 )
Present value of lease liabilities $ 427,044 Concentrations For the year ended April 30, 2020, the
Company had one customer that represented 12% of total sales. For the year ended December 31, 2019, the
Company had two customers that represented 19% and 14% of total sales. For the year ended December 31, 2018, the
Company had one customer that represented 12% of total sales. As of April 30, 2020, the Company had two
customers that accounted for 30% and 11%, respectively of accounts receivable. As of December 31, 2019, the Company had three customers
that accounted for 38%, 22%, and 15% of accounts receivable. As of December 31, 2018, the Company had four customers that accounted
for 29%, 18%, 15%, and 12% of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4 Months Ended</t>
        </is>
      </c>
    </row>
    <row r="2">
      <c r="B2" s="2" t="inlineStr">
        <is>
          <t>Apr. 30, 2020</t>
        </is>
      </c>
    </row>
    <row r="3">
      <c r="A3" s="3" t="inlineStr">
        <is>
          <t>Equity [Abstract]</t>
        </is>
      </c>
    </row>
    <row r="4">
      <c r="A4" s="4" t="inlineStr">
        <is>
          <t>Stockholders' Equity</t>
        </is>
      </c>
      <c r="B4" s="4" t="inlineStr">
        <is>
          <t>7. STOCKHOLDERS’ EQUITY Common and Preferred Stock As of April 30, 2020, December 31, 2019,
and 2018, the authorized share capital of the Company consisted of 75,000,000 shares of common stock with $0.0001 par value. No
other classes of stock are authorized. Warrants Through June 30, 2017, there were $2,885,000
in notes payable issued. These notes came with one warrant for each dollar borrowed for a total 2,885,000 warrants at an exercise
price of $0.50, all of which expire on December 31, 2017. On February 9, 2018, the expiration date of the warrants was extended
to December 31, 2018. The fair value of these warrants upon issuance was $0. These warrants expired on December 31, 2018. On March 31, 2017, the Company issued 600,000
warrants at an exercise price of $.50 for services provided to a consultant. The warrants expire on March 31, 2024. The fair value
of these warrants upon issuance was $302. There were 260,000 warrants exercised during
the year ended December 31, 2019 at $.50 per share for a total cash amount of $130,000. There were 597,332 warrants exercised during
the year ended December 31, 2018 at $.50 per share for a total cash amount of $298,666. As of April 30, 2020, December 31, 2019,
and 2018, there were 82,668, 82,668 and 342,668 common stock warrants outstanding, respectively, with an exercise price of $0.50.
On December 31, 2018, 170,000 warrants expired.
Period Beg. Balance Issued Exercised Expired End. Balance
2014 – 2,500,000 – – 2,500,000
Q4 2016 2,500,000 385,000 – – 2,885,000
Q1 2017 2,885,000 2,500,000 – – 5,385,000
Q2 2017 5,385,000 600,000 – – 5,985,000
Q3 2017 5,985,000 – – 2,500,000 3,485,000
Q4 2017 3,485,000 – 2,375,000 – 1,110,000
Q1 2018 1,110,000 – 80,000 – 1,030,000
Q2 2018 1,030,000 – 332,332 – 697,668
Q3 2018 697,668 – 125,000 – 572,668
Q4 2018 572,668 – 60,000 170,000 342,668
Q1 2019 342,668 – – – 342,668
Q2 2019 342,668 – 70,000 – 272,668
Q3 2019 272,668 – 190,000 – 82,668
Q4 2019 82,668 – – – 82,668
April 30, 2020 82,668 – – – 82,668 Stock option plan Effective February 1, 2017, the Company
established the 2016 Stock Option Plan (the “Plan”). The Board of Directors of the Company has the authority and discretion
to grant stock options. The maximum number of shares of stock that may be issued pursuant to the exercise of options under the
Plan is 5,500,000. Eligible individuals include any employee or director of the Company and any consultant providing services to
the Company. The expiration date and exercise price for each stock option grant are as established by the Board of Directors of
the Company. No option may be issued under the Plan after February 1, 2027. On March 18, 2018, the Plan was amended to increase
the maximum number of shares of stock that may be issued to 5,000,000. On July 10, 2018, the Plan was amended to increase the maximum
number of shares of stock that may be issued to 5,500,000. In November of 2019, the Plan was further amended to increase the shares
of stock that may be issued to 10,000,000. Stock option activity during the period ended April 30, 2020
is summarized as follows:
Shares Under Option Price Per Share Weighted Average Exercise Price Weighted Average Remaining Contractual Life
Outstanding - beginning of year 7,309,750 $ 0.00 - 1.50 $ 1.18 117 months
Granted – $ – $ –
Exercised – $ – $ –
Canceled or expired – – –
Outstanding - end of year 7,309,750 $ 0.00 - 1.50 $ 1.18 113 months
Exercisable - end of year 6,469,750 $ 0.91 95 months Stock option activity during the year ended December 31, 2019
is summarized as follows:
Shares Under Option Price Per Share Weighted Average Exercise Price Weighted Average Remaining Contractual Life
Outstanding - beginning of year 5,059,750 $ 0.00
- 1.50 $ 0.39 104 months
Granted 2,300,000 $ 1.50 $ 1.50
Exercised 50,000 $ 0.01 $ 0.01
Canceled or expired – – –
Outstanding - end of year 7,309,750 $ 0.00 - 1.50 $ 1.18 117 months
Exercisable - end of year 6,366,417 $ 0.91 99 months Stock option activity during the year ended December 31, 2018
is summarized as follows:
Shares Under Option Price Per Share Weighted Average Exercise Price Weighted Average Remaining Contractual Life
Outstanding - beginning of year 3,439,750 $ 0.00 - 1.50 $ 0.39
Granted 1,670,000 $ 0.00 - 1.50 $ 0.39
Exercised 50,000 $ 0.01 $ 0.01
Canceled or expired – – –
Outstanding - end of year 5,059,750 $ 0.00 - 1.50 $ 0.39 104 months
Exercisable - end of year 4,099,417 $ 0.42 106 months The fair value of each option grant is
calculated using the following assumptions:
April 30, 2019 2018
Expected life – years NA 3.25 – 5 3.25 – 10
Interest rate NA 1.60-2.56% 2.55-2.85%
Volatility NA 71.70% 71.70%
Dividend yield –% –% –% Aggregate intrinsic value for all options
outstanding as of April 30, 2020, December 31, 2019, and December 31, 2018, respectively, was $2,339,120, $2,339,120, and $5,616,323.
Aggregate intrinsic value for all options exercisable as of April 30, 2020, December 31, 2019, December 31, 2018 respectively,
was $3,817,152, $3,756,186, and $4,427,370. The fair value of all shares that vested during period ended April 30, 2020 and the
years ended December 31, 2019 and 2018 was $1,729,145, $1,569,105 and $1,146,974, respectively. Total share-based compensation expense
(including stock grants) included in salaries and wages was $79,001 for the period ended April 30, 2020 and the years ended December
31, 2019 and 2018 was $1,650,145 and $1,171,753, respectively. Unamortized share-based compensation expense as of April 30, 2020
amounted to $460,381, which is expected to be recognized over the next 31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4 Months Ended</t>
        </is>
      </c>
    </row>
    <row r="2">
      <c r="B2" s="2" t="inlineStr">
        <is>
          <t>Apr. 30, 2020</t>
        </is>
      </c>
    </row>
    <row r="3">
      <c r="A3" s="3" t="inlineStr">
        <is>
          <t>Related Party Transactions [Abstract]</t>
        </is>
      </c>
    </row>
    <row r="4">
      <c r="A4" s="4" t="inlineStr">
        <is>
          <t>Related Party Transactions</t>
        </is>
      </c>
      <c r="B4" s="4" t="inlineStr">
        <is>
          <t>8. RELATED PARTY TRANSACTIONS Throughout the year ending April 30, 2020
and 2019, the Company incurred consulting fees of $217,000 and $299,710, respectively, to three current shareholders. The unpaid
balance due was $176,000 and $80,000 as of April 30, 2020 and December 31, 2019, respectively, is included in accounts payable
in the accompanying consolidated financial statements. The Company is in effect a sales representative
of CBI pursuant to the Exclusive Patent License Agreement between the Company and CBI. CBI and the Company are companies under
the common control of E. Thomas Layton, the Company’s chairman and chief executive officer. There are no other transactions
or contracts between CBI and the Company other than those discussed in this report. As of April 30, 2020, $590 was due to CBI Polymers. Two separate related parties are allowing
the Company to rent vehicles for a monthly fee of $1,650 and $2,957. For the four month period ended April 30, 2020, the Company
paid a total of $6,600 and $5,628 for those vehicles. For the year ended December 31, 2019, the Company paid a total of $12,391
and $24,195 for those same vehic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4 Months Ended</t>
        </is>
      </c>
    </row>
    <row r="2">
      <c r="B2" s="2" t="inlineStr">
        <is>
          <t>Apr. 30, 2020</t>
        </is>
      </c>
    </row>
    <row r="3">
      <c r="A3" s="3" t="inlineStr">
        <is>
          <t>Subsequent Events [Abstract]</t>
        </is>
      </c>
    </row>
    <row r="4">
      <c r="A4" s="4" t="inlineStr">
        <is>
          <t>Subsequent Events</t>
        </is>
      </c>
      <c r="B4" s="4" t="inlineStr">
        <is>
          <t>9. SUBSEQUENT EVENTS Throughout May 2020, the Company has issued
an additional $1,000,000 of convertible debentures. The debentures are convertible into shares of the Company’s common stock
at the maturity date of September 15, 2020 and pay any unpaid interest at the rate of 8%. As of July 31, 2020, $525,500 has been
funded.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noticed a strong decline in orders from our customers, as businesses around the country began
to cease their operations due to COVID-19. In an attempt to mitigate the ongoing impact of the pandemic on our cash flows certain
actions were taken. The actions include targeted reductions in discretionary operating expenses such as advertising and payroll
expenses, reducing capital expenditures, and reducing travel for business development purposes. The Paycheck Protection
Program (“PPP”) loan is a loan from the U.S. Small Business Administration (“SBA”) that helps businesses
keep their workforce employed during the Coronavirus (COVID-19) crisis. SBA will forgive loans if all employees are kept on the
payroll for eight weeks and the money is used for payroll, rent, mortgage interest, or utilities. On May 8, 2020, the Company received
a PPP loan in the amount of $100,344. Continued impacts of the pandemic have
had a material adverse impact on our revenues, earnings, liquidity and cash flows, and may require additional actions in response,
including, but not limited to, employee layoffs, reduced production, or further expense reductions, all in an effort to mitigate
such impacts. The extent of the impact of the pandemic on our business and financial results will depend largely on future developments,
including the duration of the spread of the outbreak within the U.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4 Months Ended</t>
        </is>
      </c>
    </row>
    <row r="2">
      <c r="B2" s="2" t="inlineStr">
        <is>
          <t>Apr. 30, 2020</t>
        </is>
      </c>
    </row>
    <row r="3">
      <c r="A3" s="3" t="inlineStr">
        <is>
          <t>Accounting Policies [Abstract]</t>
        </is>
      </c>
    </row>
    <row r="4">
      <c r="A4" s="4" t="inlineStr">
        <is>
          <t>Basis of Consolidation</t>
        </is>
      </c>
      <c r="B4" s="4" t="inlineStr">
        <is>
          <t>Basis of Consolidation The consolidated financial statements include
the accounts of LAC, ICS, SPE, and PCNM. All significant intercompany account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FASB
ASC 825-10 requires disclosure of fair value information about certain financial instruments, including, but not limited to, cash
and cash equivalents, accounts receivable, prepaid expenses, accounts payable, accrued expenses, related party payables, and notes
payable. Fair value estimates discussed herein are based upon certain market assumptions and pertinent information available to
management at April 30, 2020, December 31, 2019 and 2018. The carrying value of the financial instruments included in the Company’s
financial statements approximated their fair values. The carrying value of cash and cash equivalents,
accounts receivable, accounts payable, accrued liabilities, and related party payables are carried at, or approximate, fair value
as of the reporting date because of their short-term nature. The carrying value of the notes payable
approximates fair value as they bear market rates of interest.</t>
        </is>
      </c>
    </row>
    <row r="7">
      <c r="A7" s="4" t="inlineStr">
        <is>
          <t>Basic and Diluted Net Loss Per Share</t>
        </is>
      </c>
      <c r="B7" s="4" t="inlineStr">
        <is>
          <t>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period ended April 30, 2020, years
ended December 31, 2019 and 2018, approximately 82,668, 82,668 and 342,668 common stock warrants, respectively, and 6,469,750,
7,309,750, and 5,059,750 common stock options, respectively, were not added to the diluted average shares because inclusion of
such warrants and options would be antidilutive.</t>
        </is>
      </c>
    </row>
    <row r="8">
      <c r="A8" s="4" t="inlineStr">
        <is>
          <t>Cash and Cash Equivalents</t>
        </is>
      </c>
      <c r="B8" s="4" t="inlineStr">
        <is>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is>
      </c>
    </row>
    <row r="9">
      <c r="A9" s="4" t="inlineStr">
        <is>
          <t>Accounts Receivable and Allowance for Doubtful Accounts</t>
        </is>
      </c>
      <c r="B9" s="4" t="inlineStr">
        <is>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April 30, 2020,
December 31, 2019, and 2018, the allowance for doubtful accounts was $0.</t>
        </is>
      </c>
    </row>
    <row r="10">
      <c r="A10" s="4" t="inlineStr">
        <is>
          <t>Revenue Recognition</t>
        </is>
      </c>
      <c r="B10" s="4" t="inlineStr">
        <is>
          <t>Revenue Recognition On January 1, 2018, we adopted Accounting Standards Committee
606 (“ASC 606”), Revenue from Contracts with Customers, which provides guidance on how revenue with customers should
be recognized.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Revenue from service, if applicable, would be recognized when the services are provided, or the customer receives the
benefit, which is over time. For the period ended April 30, 2020 and the years ended December 31, 2019 and 2018, all revenue was
from products sold. Our sales policies do not provide for general
rights of return, and payment is due net of 60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t>
        </is>
      </c>
    </row>
    <row r="11">
      <c r="A11" s="4" t="inlineStr">
        <is>
          <t>Inventory</t>
        </is>
      </c>
      <c r="B11" s="4" t="inlineStr">
        <is>
          <t xml:space="preserve">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April
30, 2020 December 31, 2019 December 31, 2018
Finished goods $ 92,568 $ 89,033 $ 35,963
Raw materials 55,927 74,004 29,292
Packaging supplies – – 3,942
Obsolescence (17,290 ) (17,290 ) –
$ 131,205 $ 145,747 $ 69,197 </t>
        </is>
      </c>
    </row>
    <row r="12">
      <c r="A12" s="4" t="inlineStr">
        <is>
          <t>Fixed Assets</t>
        </is>
      </c>
      <c r="B12" s="4" t="inlineStr">
        <is>
          <t>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Expenses associated with operating
leases are charged to income as incurred.</t>
        </is>
      </c>
    </row>
    <row r="13">
      <c r="A13" s="4" t="inlineStr">
        <is>
          <t>Goodwill</t>
        </is>
      </c>
      <c r="B13" s="4" t="inlineStr">
        <is>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the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the carrying amount, management determines if the
reporting unit’s carrying value exceeds its fair value and records an impairment for such amounts. Management determined,
by assessing the qualitative factors, that it is more likely than not that the fair value of the reporting unit is greater than
the carrying value. Management does not consider the value of goodwill recorded for ICS in the accompanying consolidated balance
sheet to be impaired as of April 30, 2020.</t>
        </is>
      </c>
    </row>
    <row r="14">
      <c r="A14" s="4" t="inlineStr">
        <is>
          <t>Share-Based Compensation</t>
        </is>
      </c>
      <c r="B14" s="4" t="inlineStr">
        <is>
          <t>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he Company estimates forfeitures to be
50% for options that vest over time.</t>
        </is>
      </c>
    </row>
    <row r="15">
      <c r="A15" s="4" t="inlineStr">
        <is>
          <t>Income Taxes</t>
        </is>
      </c>
      <c r="B15" s="4" t="inlineStr">
        <is>
          <t>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April 30, 2020, December 31,
2019 and 2018.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t>
        </is>
      </c>
    </row>
    <row r="16">
      <c r="A16" s="4" t="inlineStr">
        <is>
          <t>Prepaid Expenses</t>
        </is>
      </c>
      <c r="B16" s="4" t="inlineStr">
        <is>
          <t>Prepaid Expenses Prepaid expenses consist of expenses the
Company has paid for prior to the service or good being provided. These prepaid expenses will be recorded as expense at the time
the service has been provided.</t>
        </is>
      </c>
    </row>
    <row r="17">
      <c r="A17" s="4" t="inlineStr">
        <is>
          <t>License Fee</t>
        </is>
      </c>
      <c r="B17" s="4" t="inlineStr">
        <is>
          <t>License Fee ICS pays 10% of the net selling price to
CBI, as a mutually acceptable license fee. E. Thomas Layton, Chairman and CEO of LAC, is also the Chairman and CEO and controlling
shareholder of CBI Polymers, Inc.</t>
        </is>
      </c>
    </row>
    <row r="18">
      <c r="A18" s="4" t="inlineStr">
        <is>
          <t>Advertising Costs</t>
        </is>
      </c>
      <c r="B18" s="4" t="inlineStr">
        <is>
          <t>Advertising Costs The Company recognizes expenses for advertising
costs as they are incurred. Advertising costs were $12,538, $22,099, and $102,389 for the period ended April 30, 2020 and the years
ended December 31, 2019 and 2018, respectively.</t>
        </is>
      </c>
    </row>
    <row r="19">
      <c r="A19" s="4" t="inlineStr">
        <is>
          <t>Going Concern</t>
        </is>
      </c>
      <c r="B19" s="4" t="inlineStr">
        <is>
          <t>Going Concern The accompanying financial statements have
been prepared assuming that the Company will continue as a going concern. The Company has incurred substantial operating losses,
resulting in an accumulated deficit of $12,884,427 at April 30, 2020. These factors raise substantial doubt about the Company’s
ability to continue as a going concern within one year after the date the financial statements are being issued. As such, the Company,
as a publicly trading company is arranging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n addition, the company is working
to establish creditworthiness by establishing a line-of-credit and entering into a sale-leasee back on certain asset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n emerging growth
company serving large and growing markets and it will continue to sell securities and enter into financing programs which are deemed
to be prudent.</t>
        </is>
      </c>
    </row>
    <row r="20">
      <c r="A20" s="4" t="inlineStr">
        <is>
          <t>Recently Issued Accounting Pronouncements</t>
        </is>
      </c>
      <c r="B20" s="4" t="inlineStr">
        <is>
          <t xml:space="preserve">Recently Issued Accounting Pronouncements Pronouncements Recently Adopted In January 2017, the FASB issued ASU No.
2017-04, Intangibles-Goodwill and Other (Topic 350): Simplifying the Test for Goodwill impairment </t>
        </is>
      </c>
    </row>
    <row r="21">
      <c r="A21" s="4" t="inlineStr">
        <is>
          <t>Pronouncements Not Yet Adopted</t>
        </is>
      </c>
      <c r="B21" s="4" t="inlineStr">
        <is>
          <t>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4 Months Ended</t>
        </is>
      </c>
    </row>
    <row r="2">
      <c r="B2" s="2" t="inlineStr">
        <is>
          <t>Apr. 30, 2020</t>
        </is>
      </c>
    </row>
    <row r="3">
      <c r="A3" s="3" t="inlineStr">
        <is>
          <t>Accounting Policies [Abstract]</t>
        </is>
      </c>
    </row>
    <row r="4">
      <c r="A4" s="4" t="inlineStr">
        <is>
          <t>Schedule of property and equipment</t>
        </is>
      </c>
      <c r="B4" s="4" t="inlineStr">
        <is>
          <t xml:space="preserve">April
30, 2020 December 31, 2019 December 31, 2018
Finished goods $ 92,568 $ 89,033 $ 35,963
Raw materials 55,927 74,004 29,292
Packaging supplies – – 3,942
Obsolescence (17,290 ) (17,290 ) –
$ 131,205 $ 145,747 $ 69,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Accounts Receivable (Tables)</t>
        </is>
      </c>
      <c r="B1" s="2" t="inlineStr">
        <is>
          <t>4 Months Ended</t>
        </is>
      </c>
    </row>
    <row r="2">
      <c r="B2" s="2" t="inlineStr">
        <is>
          <t>Apr. 30, 2020</t>
        </is>
      </c>
    </row>
    <row r="3">
      <c r="A3" s="3" t="inlineStr">
        <is>
          <t>Credit Loss [Abstract]</t>
        </is>
      </c>
    </row>
    <row r="4">
      <c r="A4" s="4" t="inlineStr">
        <is>
          <t>Schedule of accounts receivable</t>
        </is>
      </c>
      <c r="B4" s="4" t="inlineStr">
        <is>
          <t>April 30, 2020 December 31, 2019 December 31, 2018
Trade receivables $ 106,876 $ 85,359 $ 51,9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Apr. 30, 2020</t>
        </is>
      </c>
      <c r="C1" s="2" t="inlineStr">
        <is>
          <t>Dec. 31, 2019</t>
        </is>
      </c>
      <c r="D1" s="2" t="inlineStr">
        <is>
          <t>Dec. 31, 2018</t>
        </is>
      </c>
    </row>
    <row r="2">
      <c r="A2" s="3" t="inlineStr">
        <is>
          <t>CURRENT ASSETS</t>
        </is>
      </c>
    </row>
    <row r="3">
      <c r="A3" s="4" t="inlineStr">
        <is>
          <t>Cash and cash equivalents</t>
        </is>
      </c>
      <c r="B3" s="5" t="n">
        <v>49185</v>
      </c>
      <c r="C3" s="5" t="n">
        <v>408338</v>
      </c>
      <c r="D3" s="5" t="n">
        <v>104812</v>
      </c>
    </row>
    <row r="4">
      <c r="A4" s="4" t="inlineStr">
        <is>
          <t>Accounts receivable</t>
        </is>
      </c>
      <c r="B4" s="6" t="n">
        <v>106876</v>
      </c>
      <c r="C4" s="6" t="n">
        <v>85359</v>
      </c>
      <c r="D4" s="6" t="n">
        <v>51997</v>
      </c>
    </row>
    <row r="5">
      <c r="A5" s="4" t="inlineStr">
        <is>
          <t>Inventory</t>
        </is>
      </c>
      <c r="B5" s="6" t="n">
        <v>131205</v>
      </c>
      <c r="C5" s="6" t="n">
        <v>145747</v>
      </c>
      <c r="D5" s="6" t="n">
        <v>69197</v>
      </c>
    </row>
    <row r="6">
      <c r="A6" s="4" t="inlineStr">
        <is>
          <t>Prepaid expenses</t>
        </is>
      </c>
      <c r="B6" s="6" t="n">
        <v>8711</v>
      </c>
      <c r="C6" s="6" t="n">
        <v>1298</v>
      </c>
      <c r="D6" s="6" t="n">
        <v>27312</v>
      </c>
    </row>
    <row r="7">
      <c r="A7" s="4" t="inlineStr">
        <is>
          <t>Other current assets</t>
        </is>
      </c>
      <c r="B7" s="6" t="n">
        <v>770</v>
      </c>
      <c r="C7" s="6" t="n">
        <v>90770</v>
      </c>
      <c r="D7" s="6" t="n">
        <v>2765</v>
      </c>
    </row>
    <row r="8">
      <c r="A8" s="4" t="inlineStr">
        <is>
          <t>Total current assets</t>
        </is>
      </c>
      <c r="B8" s="6" t="n">
        <v>296747</v>
      </c>
      <c r="C8" s="6" t="n">
        <v>731512</v>
      </c>
      <c r="D8" s="6" t="n">
        <v>256083</v>
      </c>
    </row>
    <row r="9">
      <c r="A9" s="4" t="inlineStr">
        <is>
          <t>GOODWILL</t>
        </is>
      </c>
      <c r="B9" s="6" t="n">
        <v>2294953</v>
      </c>
      <c r="C9" s="6" t="n">
        <v>2294953</v>
      </c>
      <c r="D9" s="6" t="n">
        <v>2294953</v>
      </c>
    </row>
    <row r="10">
      <c r="A10" s="4" t="inlineStr">
        <is>
          <t>INTANGIBLES</t>
        </is>
      </c>
      <c r="B10" s="6" t="n">
        <v>15000</v>
      </c>
      <c r="C10" s="6" t="n">
        <v>15000</v>
      </c>
      <c r="D10" s="6" t="n">
        <v>0</v>
      </c>
    </row>
    <row r="11">
      <c r="A11" s="4" t="inlineStr">
        <is>
          <t>OTHER LONG-TERM ASSETS</t>
        </is>
      </c>
      <c r="B11" s="6" t="n">
        <v>12700</v>
      </c>
      <c r="C11" s="6" t="n">
        <v>12700</v>
      </c>
      <c r="D11" s="6" t="n">
        <v>0</v>
      </c>
    </row>
    <row r="12">
      <c r="A12" s="3" t="inlineStr">
        <is>
          <t>FIXED ASSETS</t>
        </is>
      </c>
    </row>
    <row r="13">
      <c r="A13" s="4" t="inlineStr">
        <is>
          <t>Furniture, fixtures, and office equipment</t>
        </is>
      </c>
      <c r="B13" s="6" t="n">
        <v>26191</v>
      </c>
      <c r="C13" s="6" t="n">
        <v>0</v>
      </c>
      <c r="D13" s="6" t="n">
        <v>0</v>
      </c>
    </row>
    <row r="14">
      <c r="A14" s="4" t="inlineStr">
        <is>
          <t>Vehicles and trailers</t>
        </is>
      </c>
      <c r="B14" s="6" t="n">
        <v>194140</v>
      </c>
      <c r="C14" s="6" t="n">
        <v>194140</v>
      </c>
      <c r="D14" s="6" t="n">
        <v>208693</v>
      </c>
    </row>
    <row r="15">
      <c r="A15" s="4" t="inlineStr">
        <is>
          <t>Equipment</t>
        </is>
      </c>
      <c r="B15" s="6" t="n">
        <v>608274</v>
      </c>
      <c r="C15" s="6" t="n">
        <v>573267</v>
      </c>
      <c r="D15" s="6" t="n">
        <v>458001</v>
      </c>
    </row>
    <row r="16">
      <c r="A16" s="4" t="inlineStr">
        <is>
          <t>Leasehold improvements</t>
        </is>
      </c>
      <c r="B16" s="6" t="n">
        <v>12190</v>
      </c>
      <c r="C16" s="6" t="n">
        <v>12190</v>
      </c>
      <c r="D16" s="6" t="n">
        <v>28854</v>
      </c>
    </row>
    <row r="17">
      <c r="A17" s="4" t="inlineStr">
        <is>
          <t>Assets in process</t>
        </is>
      </c>
      <c r="B17" s="6" t="n">
        <v>44551</v>
      </c>
      <c r="C17" s="6" t="n">
        <v>41061</v>
      </c>
      <c r="D17" s="6" t="n">
        <v>0</v>
      </c>
    </row>
    <row r="18">
      <c r="A18" s="4" t="inlineStr">
        <is>
          <t>Fixed assets, gross</t>
        </is>
      </c>
      <c r="B18" s="6" t="n">
        <v>885345</v>
      </c>
      <c r="C18" s="6" t="n">
        <v>820658</v>
      </c>
      <c r="D18" s="6" t="n">
        <v>695548</v>
      </c>
    </row>
    <row r="19">
      <c r="A19" s="4" t="inlineStr">
        <is>
          <t>Accumulated depreciation</t>
        </is>
      </c>
      <c r="B19" s="6" t="n">
        <v>-316086</v>
      </c>
      <c r="C19" s="6" t="n">
        <v>-269128</v>
      </c>
      <c r="D19" s="6" t="n">
        <v>-178554</v>
      </c>
    </row>
    <row r="20">
      <c r="A20" s="4" t="inlineStr">
        <is>
          <t>Fixed assets, net</t>
        </is>
      </c>
      <c r="B20" s="6" t="n">
        <v>569259</v>
      </c>
      <c r="C20" s="6" t="n">
        <v>551530</v>
      </c>
      <c r="D20" s="6" t="n">
        <v>516994</v>
      </c>
    </row>
    <row r="21">
      <c r="A21" s="4" t="inlineStr">
        <is>
          <t>RIGHT OF USE ASSETS</t>
        </is>
      </c>
      <c r="B21" s="6" t="n">
        <v>423815</v>
      </c>
      <c r="C21" s="6" t="n">
        <v>439240</v>
      </c>
      <c r="D21" s="6" t="n">
        <v>0</v>
      </c>
    </row>
    <row r="22">
      <c r="A22" s="4" t="inlineStr">
        <is>
          <t>TOTAL ASSETS</t>
        </is>
      </c>
      <c r="B22" s="6" t="n">
        <v>3612474</v>
      </c>
      <c r="C22" s="6" t="n">
        <v>4044935</v>
      </c>
      <c r="D22" s="6" t="n">
        <v>3068030</v>
      </c>
    </row>
    <row r="23">
      <c r="A23" s="3" t="inlineStr">
        <is>
          <t>CURRENT LIABILITIES</t>
        </is>
      </c>
    </row>
    <row r="24">
      <c r="A24" s="4" t="inlineStr">
        <is>
          <t>Accounts payable</t>
        </is>
      </c>
      <c r="B24" s="6" t="n">
        <v>288864</v>
      </c>
      <c r="C24" s="6" t="n">
        <v>167539</v>
      </c>
      <c r="D24" s="6" t="n">
        <v>169149</v>
      </c>
    </row>
    <row r="25">
      <c r="A25" s="4" t="inlineStr">
        <is>
          <t>Accrued expenses</t>
        </is>
      </c>
      <c r="B25" s="6" t="n">
        <v>805853</v>
      </c>
      <c r="C25" s="6" t="n">
        <v>646410</v>
      </c>
      <c r="D25" s="6" t="n">
        <v>126751</v>
      </c>
    </row>
    <row r="26">
      <c r="A26" s="4" t="inlineStr">
        <is>
          <t>Related party payables</t>
        </is>
      </c>
      <c r="B26" s="6" t="n">
        <v>85603</v>
      </c>
      <c r="C26" s="6" t="n">
        <v>108058</v>
      </c>
      <c r="D26" s="6" t="n">
        <v>461913</v>
      </c>
    </row>
    <row r="27">
      <c r="A27" s="4" t="inlineStr">
        <is>
          <t>Notes payable - current portion</t>
        </is>
      </c>
      <c r="B27" s="6" t="n">
        <v>762889</v>
      </c>
      <c r="C27" s="6" t="n">
        <v>512889</v>
      </c>
      <c r="D27" s="6" t="n">
        <v>36543</v>
      </c>
    </row>
    <row r="28">
      <c r="A28" s="4" t="inlineStr">
        <is>
          <t>Right of use liabilities - current portion</t>
        </is>
      </c>
      <c r="B28" s="6" t="n">
        <v>190262</v>
      </c>
      <c r="C28" s="6" t="n">
        <v>186805</v>
      </c>
      <c r="D28" s="6" t="n">
        <v>0</v>
      </c>
    </row>
    <row r="29">
      <c r="A29" s="4" t="inlineStr">
        <is>
          <t>Total current liabilities</t>
        </is>
      </c>
      <c r="B29" s="6" t="n">
        <v>2133471</v>
      </c>
      <c r="C29" s="6" t="n">
        <v>1621701</v>
      </c>
      <c r="D29" s="6" t="n">
        <v>794356</v>
      </c>
    </row>
    <row r="30">
      <c r="A30" s="3" t="inlineStr">
        <is>
          <t>NON-CURRENT LIABILITIES</t>
        </is>
      </c>
    </row>
    <row r="31">
      <c r="A31" s="4" t="inlineStr">
        <is>
          <t>Notes payable</t>
        </is>
      </c>
      <c r="B31" s="6" t="n">
        <v>27585</v>
      </c>
      <c r="C31" s="6" t="n">
        <v>35660</v>
      </c>
      <c r="D31" s="6" t="n">
        <v>55126</v>
      </c>
    </row>
    <row r="32">
      <c r="A32" s="4" t="inlineStr">
        <is>
          <t>Right of use liabilities</t>
        </is>
      </c>
      <c r="B32" s="6" t="n">
        <v>236782</v>
      </c>
      <c r="C32" s="6" t="n">
        <v>242574</v>
      </c>
      <c r="D32" s="6" t="n">
        <v>0</v>
      </c>
    </row>
    <row r="33">
      <c r="A33" s="4" t="inlineStr">
        <is>
          <t>Total noncurrent liabilities</t>
        </is>
      </c>
      <c r="B33" s="6" t="n">
        <v>264367</v>
      </c>
      <c r="C33" s="6" t="n">
        <v>278234</v>
      </c>
      <c r="D33" s="6" t="n">
        <v>55126</v>
      </c>
    </row>
    <row r="34">
      <c r="A34" s="4" t="inlineStr">
        <is>
          <t>Total liabilities</t>
        </is>
      </c>
      <c r="B34" s="6" t="n">
        <v>2397838</v>
      </c>
      <c r="C34" s="6" t="n">
        <v>1899935</v>
      </c>
      <c r="D34" s="6" t="n">
        <v>849482</v>
      </c>
    </row>
    <row r="35">
      <c r="A35" s="4" t="inlineStr">
        <is>
          <t>COMMITMENTS AND CONTINGENCIES</t>
        </is>
      </c>
      <c r="B35" s="4" t="inlineStr">
        <is>
          <t xml:space="preserve"> </t>
        </is>
      </c>
      <c r="C35" s="4" t="inlineStr">
        <is>
          <t xml:space="preserve"> </t>
        </is>
      </c>
      <c r="D35" s="4" t="inlineStr">
        <is>
          <t xml:space="preserve"> </t>
        </is>
      </c>
    </row>
    <row r="36">
      <c r="A36" s="3" t="inlineStr">
        <is>
          <t>STOCKHOLDERS' EQUITY (DEFICIT)</t>
        </is>
      </c>
    </row>
    <row r="37">
      <c r="A37" s="4" t="inlineStr">
        <is>
          <t>Common stock, $0.0001 par value, 75,000,000 shares authorized; 29,441,708 issued and outstanding as of April 30, 2020, and 28,053,167 issued and outstanding as of December 31, 2019, and 25,531,293 issued and outstanding as of December 31, 2018.</t>
        </is>
      </c>
      <c r="B37" s="6" t="n">
        <v>2943</v>
      </c>
      <c r="C37" s="6" t="n">
        <v>2806</v>
      </c>
      <c r="D37" s="6" t="n">
        <v>2553</v>
      </c>
    </row>
    <row r="38">
      <c r="A38" s="4" t="inlineStr">
        <is>
          <t>Additional paid-in-capital</t>
        </is>
      </c>
      <c r="B38" s="6" t="n">
        <v>14095093</v>
      </c>
      <c r="C38" s="6" t="n">
        <v>13538623</v>
      </c>
      <c r="D38" s="6" t="n">
        <v>10020231</v>
      </c>
    </row>
    <row r="39">
      <c r="A39" s="4" t="inlineStr">
        <is>
          <t>Accumulated deficit</t>
        </is>
      </c>
      <c r="B39" s="6" t="n">
        <v>-12884427</v>
      </c>
      <c r="C39" s="6" t="n">
        <v>-11390098</v>
      </c>
      <c r="D39" s="6" t="n">
        <v>-7778036</v>
      </c>
    </row>
    <row r="40">
      <c r="A40" s="4" t="inlineStr">
        <is>
          <t>Total Lux Amber, Corp. stockholders' equity</t>
        </is>
      </c>
      <c r="B40" s="6" t="n">
        <v>1213609</v>
      </c>
      <c r="C40" s="6" t="n">
        <v>2151331</v>
      </c>
      <c r="D40" s="6" t="n">
        <v>2244748</v>
      </c>
    </row>
    <row r="41">
      <c r="A41" s="4" t="inlineStr">
        <is>
          <t>Non-controlling interest</t>
        </is>
      </c>
      <c r="B41" s="6" t="n">
        <v>1027</v>
      </c>
      <c r="C41" s="6" t="n">
        <v>-6331</v>
      </c>
      <c r="D41" s="6" t="n">
        <v>-26200</v>
      </c>
    </row>
    <row r="42">
      <c r="A42" s="4" t="inlineStr">
        <is>
          <t>Total equity</t>
        </is>
      </c>
      <c r="B42" s="6" t="n">
        <v>1214636</v>
      </c>
      <c r="C42" s="6" t="n">
        <v>2145000</v>
      </c>
      <c r="D42" s="6" t="n">
        <v>2218548</v>
      </c>
    </row>
    <row r="43">
      <c r="A43" s="4" t="inlineStr">
        <is>
          <t>TOTAL LIABILITIES AND STOCKHOLDERS' EQUITY (DEFICIT)</t>
        </is>
      </c>
      <c r="B43" s="5" t="n">
        <v>3612474</v>
      </c>
      <c r="C43" s="5" t="n">
        <v>4044935</v>
      </c>
      <c r="D43" s="5" t="n">
        <v>3068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9" customWidth="1" min="2" max="2"/>
  </cols>
  <sheetData>
    <row r="1">
      <c r="A1" s="1" t="inlineStr">
        <is>
          <t>3. Notes Payable (Tables)</t>
        </is>
      </c>
      <c r="B1" s="2" t="inlineStr">
        <is>
          <t>4 Months Ended</t>
        </is>
      </c>
    </row>
    <row r="2">
      <c r="B2" s="2" t="inlineStr">
        <is>
          <t>Apr. 30, 2020</t>
        </is>
      </c>
    </row>
    <row r="3">
      <c r="A3" s="3" t="inlineStr">
        <is>
          <t>Debt Disclosure [Abstract]</t>
        </is>
      </c>
    </row>
    <row r="4">
      <c r="A4" s="4" t="inlineStr">
        <is>
          <t>Schedule of future minimum debt payments</t>
        </is>
      </c>
      <c r="B4" s="4" t="inlineStr">
        <is>
          <t xml:space="preserve">2021 $ 12,889
2022 12,889
2023 12,889
2024 1,807
$ 40,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4 Months Ended</t>
        </is>
      </c>
    </row>
    <row r="2">
      <c r="B2" s="2" t="inlineStr">
        <is>
          <t>Apr. 30, 2020</t>
        </is>
      </c>
    </row>
    <row r="3">
      <c r="A3" s="3" t="inlineStr">
        <is>
          <t>Payables and Accruals [Abstract]</t>
        </is>
      </c>
    </row>
    <row r="4">
      <c r="A4" s="4" t="inlineStr">
        <is>
          <t>Schedule of accrued expenses</t>
        </is>
      </c>
      <c r="B4" s="4" t="inlineStr">
        <is>
          <t xml:space="preserve">April 30, 2020 December 31, 2019 December 31, 2018
Accrued Compensation $ 469,004 $ 237,000 $ 126,751
Other Accrued Expenses 336,849 409,410 –
$ 805,853 $ 646,410 $ 126,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5. Income Taxes (Tables)</t>
        </is>
      </c>
      <c r="B1" s="2" t="inlineStr">
        <is>
          <t>4 Months Ended</t>
        </is>
      </c>
    </row>
    <row r="2">
      <c r="B2" s="2" t="inlineStr">
        <is>
          <t>Apr. 30, 2020</t>
        </is>
      </c>
    </row>
    <row r="3">
      <c r="A3" s="3" t="inlineStr">
        <is>
          <t>Income Tax Disclosure [Abstract]</t>
        </is>
      </c>
    </row>
    <row r="4">
      <c r="A4" s="4" t="inlineStr">
        <is>
          <t>Schedule of income tax reconciliation</t>
        </is>
      </c>
      <c r="B4" s="4" t="inlineStr">
        <is>
          <t>April 30, 2020 December 31, 2019 December 31, 2018
Tax benefit calculated at statutory rate 21.00 % 21.00 % 21.00 %
Expense not deductible (0.05 ) (0.06 ) (0.15 )
Changes to valuation allowance (20.95 ) (20.94 ) (20.85 )
Provision for income taxes 0 % 0 % 0 %</t>
        </is>
      </c>
    </row>
    <row r="5">
      <c r="A5" s="4" t="inlineStr">
        <is>
          <t>Schedule of deferred taxes</t>
        </is>
      </c>
      <c r="B5" s="4" t="inlineStr">
        <is>
          <t xml:space="preserve">April 30, 2020 December 31, December 31,
Net non-current deferred tax assets:
Net operating loss carry-forward $ 2,739,937 $ 2,418,457 $ 1,673,655
Fixed assets 13,929 23,147 52,286
Net non-current deferred tax liabilities:
Intangible assets (9,293 ) (10,067 ) (10,841 )
Net 2,744,573 2,431,537 1,715,100
Less valuation allowance (2,744,573 ) (2,431,537 ) (1,715,100 )
Net deferred taxe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6. Commitments, Contingencies and Concentrations (Tables)</t>
        </is>
      </c>
      <c r="B1" s="2" t="inlineStr">
        <is>
          <t>4 Months Ended</t>
        </is>
      </c>
    </row>
    <row r="2">
      <c r="B2" s="2" t="inlineStr">
        <is>
          <t>Apr. 30, 2020</t>
        </is>
      </c>
    </row>
    <row r="3">
      <c r="A3" s="3" t="inlineStr">
        <is>
          <t>Commitments and Contingencies Disclosure [Abstract]</t>
        </is>
      </c>
    </row>
    <row r="4">
      <c r="A4" s="4" t="inlineStr">
        <is>
          <t>Schedule of future minimum lease payments</t>
        </is>
      </c>
      <c r="B4" s="4" t="inlineStr">
        <is>
          <t xml:space="preserve">2020 $ 175,865
2021 161,431
2022 85,699
2023 11,483
2024 10,526
Total lease payments 445,004
Interest (17,960 )
Present value of lease liabilities $ 427,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4 Months Ended</t>
        </is>
      </c>
    </row>
    <row r="2">
      <c r="B2" s="2" t="inlineStr">
        <is>
          <t>Apr. 30, 2020</t>
        </is>
      </c>
    </row>
    <row r="3">
      <c r="A3" s="3" t="inlineStr">
        <is>
          <t>Equity [Abstract]</t>
        </is>
      </c>
    </row>
    <row r="4">
      <c r="A4" s="4" t="inlineStr">
        <is>
          <t>Schedule of warrants</t>
        </is>
      </c>
      <c r="B4" s="4" t="inlineStr">
        <is>
          <t xml:space="preserve">Period Beg. Balance Issued Exercised Expired End. Balance
2014 – 2,500,000 – – 2,500,000
Q4 2016 2,500,000 385,000 – – 2,885,000
Q1 2017 2,885,000 2,500,000 – – 5,385,000
Q2 2017 5,385,000 600,000 – – 5,985,000
Q3 2017 5,985,000 – – 2,500,000 3,485,000
Q4 2017 3,485,000 – 2,375,000 – 1,110,000
Q1 2018 1,110,000 – 80,000 – 1,030,000
Q2 2018 1,030,000 – 332,332 – 697,668
Q3 2018 697,668 – 125,000 – 572,668
Q4 2018 572,668 – 60,000 170,000 342,668
Q1 2019 342,668 – – – 342,668
Q2 2019 342,668 – 70,000 – 272,668
Q3 2019 272,668 – 190,000 – 82,668
Q4 2019 82,668 – – – 82,668
April 30, 2020 82,668 – – – 82,668 </t>
        </is>
      </c>
    </row>
    <row r="5">
      <c r="A5" s="4" t="inlineStr">
        <is>
          <t>Schedule of option activity</t>
        </is>
      </c>
      <c r="B5" s="4" t="inlineStr">
        <is>
          <t>Shares Under Option Price Per Share Weighted Average Exercise Price Weighted Average Remaining Contractual Life
Outstanding - beginning of year 7,309,750 $ 0.00 - 1.50 $ 1.18 117 months
Granted – $ – $ –
Exercised – $ – $ –
Canceled or expired – – –
Outstanding - end of year 7,309,750 $ 0.00 - 1.50 $ 1.18 113 months
Exercisable - end of year 6,469,750 $ 0.91 95 months Stock option activity during the year ended December 31, 2019
is summarized as follows:
Shares Under Option Price Per Share Weighted Average Exercise Price Weighted Average Remaining Contractual Life
Outstanding - beginning of year 5,059,750 $ 0.00
- 1.50 $ 0.39 104 months
Granted 2,300,000 $ 1.50 $ 1.50
Exercised 50,000 $ 0.01 $ 0.01
Canceled or expired – – –
Outstanding - end of year 7,309,750 $ 0.00 - 1.50 $ 1.18 117 months
Exercisable - end of year 6,366,417 $ 0.91 99 months Stock option activity during the year ended December 31, 2018
is summarized as follows:
Shares Under Option Price Per Share Weighted Average Exercise Price Weighted Average Remaining Contractual Life
Outstanding - beginning of year 3,439,750 $ 0.00 - 1.50 $ 0.39
Granted 1,670,000 $ 0.00 - 1.50 $ 0.39
Exercised 50,000 $ 0.01 $ 0.01
Canceled or expired – – –
Outstanding - end of year 5,059,750 $ 0.00 - 1.50 $ 0.39 104 months
Exercisable - end of year 4,099,417 $ 0.42 106 months</t>
        </is>
      </c>
    </row>
    <row r="6">
      <c r="A6" s="4" t="inlineStr">
        <is>
          <t>Schedule of assumptions</t>
        </is>
      </c>
      <c r="B6" s="4" t="inlineStr">
        <is>
          <t xml:space="preserve">April 30, 2019 2018
Expected life – years NA 3.25 – 5 3.25 – 10
Interest rate NA 1.60-2.56% 2.55-2.85%
Volatility NA 71.70% 71.70%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2. Summary of Significant Accounting Policies (Details - Inventory) - USD ($)</t>
        </is>
      </c>
      <c r="B1" s="2" t="inlineStr">
        <is>
          <t>Apr. 30, 2020</t>
        </is>
      </c>
      <c r="C1" s="2" t="inlineStr">
        <is>
          <t>Dec. 31, 2019</t>
        </is>
      </c>
      <c r="D1" s="2" t="inlineStr">
        <is>
          <t>Dec. 31, 2018</t>
        </is>
      </c>
    </row>
    <row r="2">
      <c r="A2" s="3" t="inlineStr">
        <is>
          <t>Accounting Policies [Abstract]</t>
        </is>
      </c>
    </row>
    <row r="3">
      <c r="A3" s="4" t="inlineStr">
        <is>
          <t>Finished goods, gross</t>
        </is>
      </c>
      <c r="B3" s="5" t="n">
        <v>92568</v>
      </c>
      <c r="C3" s="5" t="n">
        <v>89033</v>
      </c>
      <c r="D3" s="5" t="n">
        <v>35963</v>
      </c>
    </row>
    <row r="4">
      <c r="A4" s="4" t="inlineStr">
        <is>
          <t>Raw materials, gross</t>
        </is>
      </c>
      <c r="B4" s="6" t="n">
        <v>55927</v>
      </c>
      <c r="C4" s="6" t="n">
        <v>74004</v>
      </c>
      <c r="D4" s="6" t="n">
        <v>29292</v>
      </c>
    </row>
    <row r="5">
      <c r="A5" s="4" t="inlineStr">
        <is>
          <t>Packaging supplies, gross</t>
        </is>
      </c>
      <c r="B5" s="6" t="n">
        <v>0</v>
      </c>
      <c r="C5" s="6" t="n">
        <v>0</v>
      </c>
      <c r="D5" s="6" t="n">
        <v>3942</v>
      </c>
    </row>
    <row r="6">
      <c r="A6" s="4" t="inlineStr">
        <is>
          <t>Inventory obsolescence</t>
        </is>
      </c>
      <c r="B6" s="6" t="n">
        <v>-17290</v>
      </c>
      <c r="C6" s="6" t="n">
        <v>-17290</v>
      </c>
      <c r="D6" s="6" t="n">
        <v>0</v>
      </c>
    </row>
    <row r="7">
      <c r="A7" s="4" t="inlineStr">
        <is>
          <t>Inventory, net</t>
        </is>
      </c>
      <c r="B7" s="5" t="n">
        <v>131205</v>
      </c>
      <c r="C7" s="5" t="n">
        <v>145747</v>
      </c>
      <c r="D7" s="5" t="n">
        <v>691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2. Summary of Significant Accounting Policies (Details Narrative) - USD ($)</t>
        </is>
      </c>
      <c r="B1" s="2" t="inlineStr">
        <is>
          <t>4 Months Ended</t>
        </is>
      </c>
      <c r="C1" s="2" t="inlineStr">
        <is>
          <t>12 Months Ended</t>
        </is>
      </c>
    </row>
    <row r="2">
      <c r="B2" s="2" t="inlineStr">
        <is>
          <t>Apr. 30, 2020</t>
        </is>
      </c>
      <c r="C2" s="2" t="inlineStr">
        <is>
          <t>Dec. 31, 2019</t>
        </is>
      </c>
      <c r="D2" s="2" t="inlineStr">
        <is>
          <t>Dec. 31, 2018</t>
        </is>
      </c>
    </row>
    <row r="3">
      <c r="A3" s="4" t="inlineStr">
        <is>
          <t>Allowance for doubtful accounts</t>
        </is>
      </c>
      <c r="B3" s="5" t="n">
        <v>0</v>
      </c>
      <c r="C3" s="5" t="n">
        <v>0</v>
      </c>
      <c r="D3" s="5" t="n">
        <v>0</v>
      </c>
    </row>
    <row r="4">
      <c r="A4" s="4" t="inlineStr">
        <is>
          <t>Advertising expense</t>
        </is>
      </c>
      <c r="B4" s="6" t="n">
        <v>12538</v>
      </c>
      <c r="C4" s="6" t="n">
        <v>22099</v>
      </c>
      <c r="D4" s="6" t="n">
        <v>102389</v>
      </c>
    </row>
    <row r="5">
      <c r="A5" s="4" t="inlineStr">
        <is>
          <t>Accumulated deficit</t>
        </is>
      </c>
      <c r="B5" s="5" t="n">
        <v>-12884427</v>
      </c>
      <c r="C5" s="5" t="n">
        <v>-11390098</v>
      </c>
      <c r="D5" s="5" t="n">
        <v>-7778036</v>
      </c>
    </row>
    <row r="6">
      <c r="A6" s="4" t="inlineStr">
        <is>
          <t>Warrants [Member]</t>
        </is>
      </c>
    </row>
    <row r="7">
      <c r="A7" s="4" t="inlineStr">
        <is>
          <t>Antidilutive shares</t>
        </is>
      </c>
      <c r="B7" s="6" t="n">
        <v>82668</v>
      </c>
      <c r="C7" s="6" t="n">
        <v>82668</v>
      </c>
      <c r="D7" s="6" t="n">
        <v>342668</v>
      </c>
    </row>
    <row r="8">
      <c r="A8" s="4" t="inlineStr">
        <is>
          <t>Options [Member]</t>
        </is>
      </c>
    </row>
    <row r="9">
      <c r="A9" s="4" t="inlineStr">
        <is>
          <t>Antidilutive shares</t>
        </is>
      </c>
      <c r="B9" s="6" t="n">
        <v>6469750</v>
      </c>
      <c r="C9" s="6" t="n">
        <v>7309750</v>
      </c>
      <c r="D9" s="6" t="n">
        <v>505975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2. Accounts Receivable (Details) - USD ($)</t>
        </is>
      </c>
      <c r="B1" s="2" t="inlineStr">
        <is>
          <t>Apr. 30, 2020</t>
        </is>
      </c>
      <c r="C1" s="2" t="inlineStr">
        <is>
          <t>Dec. 31, 2019</t>
        </is>
      </c>
      <c r="D1" s="2" t="inlineStr">
        <is>
          <t>Dec. 31, 2018</t>
        </is>
      </c>
    </row>
    <row r="2">
      <c r="A2" s="3" t="inlineStr">
        <is>
          <t>Credit Loss [Abstract]</t>
        </is>
      </c>
    </row>
    <row r="3">
      <c r="A3" s="4" t="inlineStr">
        <is>
          <t>Accounts receivable</t>
        </is>
      </c>
      <c r="B3" s="5" t="n">
        <v>106876</v>
      </c>
      <c r="C3" s="5" t="n">
        <v>85359</v>
      </c>
      <c r="D3" s="5" t="n">
        <v>519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3. Notes Payable (Details - Minimum debt payments)</t>
        </is>
      </c>
      <c r="B1" s="2" t="inlineStr">
        <is>
          <t>Apr. 30, 2020USD ($)</t>
        </is>
      </c>
    </row>
    <row r="2">
      <c r="A2" s="3" t="inlineStr">
        <is>
          <t>Debt Disclosure [Abstract]</t>
        </is>
      </c>
    </row>
    <row r="3">
      <c r="A3" s="4" t="inlineStr">
        <is>
          <t>2021</t>
        </is>
      </c>
      <c r="B3" s="5" t="n">
        <v>12889</v>
      </c>
    </row>
    <row r="4">
      <c r="A4" s="4" t="inlineStr">
        <is>
          <t>2022</t>
        </is>
      </c>
      <c r="B4" s="6" t="n">
        <v>12889</v>
      </c>
    </row>
    <row r="5">
      <c r="A5" s="4" t="inlineStr">
        <is>
          <t>2023</t>
        </is>
      </c>
      <c r="B5" s="6" t="n">
        <v>12889</v>
      </c>
    </row>
    <row r="6">
      <c r="A6" s="4" t="inlineStr">
        <is>
          <t>2024</t>
        </is>
      </c>
      <c r="B6" s="6" t="n">
        <v>1807</v>
      </c>
    </row>
    <row r="7">
      <c r="A7" s="4" t="inlineStr">
        <is>
          <t>Total future minimum payments</t>
        </is>
      </c>
      <c r="B7" s="5" t="n">
        <v>404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 width="16" customWidth="1" min="5" max="5"/>
    <col width="16" customWidth="1" min="6" max="6"/>
  </cols>
  <sheetData>
    <row r="1">
      <c r="A1" s="1" t="inlineStr">
        <is>
          <t>3. Notes Payable (Details Narrative) - USD ($)</t>
        </is>
      </c>
      <c r="B1" s="2" t="inlineStr">
        <is>
          <t>1 Months Ended</t>
        </is>
      </c>
      <c r="D1" s="2" t="inlineStr">
        <is>
          <t>4 Months Ended</t>
        </is>
      </c>
      <c r="E1" s="2" t="inlineStr">
        <is>
          <t>11 Months Ended</t>
        </is>
      </c>
      <c r="F1" s="2" t="inlineStr">
        <is>
          <t>12 Months Ended</t>
        </is>
      </c>
    </row>
    <row r="2">
      <c r="B2" s="2" t="inlineStr">
        <is>
          <t>Dec. 31, 2019</t>
        </is>
      </c>
      <c r="C2" s="2" t="inlineStr">
        <is>
          <t>Aug. 31, 2019</t>
        </is>
      </c>
      <c r="D2" s="2" t="inlineStr">
        <is>
          <t>Apr. 30, 2020</t>
        </is>
      </c>
      <c r="E2" s="2" t="inlineStr">
        <is>
          <t>Nov. 15, 2019</t>
        </is>
      </c>
      <c r="F2" s="2" t="inlineStr">
        <is>
          <t>Dec. 31, 2019</t>
        </is>
      </c>
    </row>
    <row r="3">
      <c r="A3" s="4" t="inlineStr">
        <is>
          <t>Convertible Debentures [Member]</t>
        </is>
      </c>
    </row>
    <row r="4">
      <c r="A4" s="4" t="inlineStr">
        <is>
          <t>Convertible debt issued</t>
        </is>
      </c>
      <c r="C4" s="5" t="n">
        <v>500000</v>
      </c>
    </row>
    <row r="5">
      <c r="A5" s="4" t="inlineStr">
        <is>
          <t>Debt maturity date</t>
        </is>
      </c>
      <c r="C5" s="4" t="inlineStr">
        <is>
          <t>Nov. 15,
		2019</t>
        </is>
      </c>
    </row>
    <row r="6">
      <c r="A6" s="4" t="inlineStr">
        <is>
          <t>Debt interest rate</t>
        </is>
      </c>
      <c r="C6" s="4" t="inlineStr">
        <is>
          <t>8.00%</t>
        </is>
      </c>
    </row>
    <row r="7">
      <c r="A7" s="4" t="inlineStr">
        <is>
          <t>Debt converted, shares issued</t>
        </is>
      </c>
      <c r="E7" s="6" t="n">
        <v>1386542</v>
      </c>
    </row>
    <row r="8">
      <c r="A8" s="4" t="inlineStr">
        <is>
          <t>Interest expense paid</t>
        </is>
      </c>
      <c r="E8" s="5" t="n">
        <v>7310</v>
      </c>
    </row>
    <row r="9">
      <c r="A9" s="4" t="inlineStr">
        <is>
          <t>Convertible Debentures [Member]</t>
        </is>
      </c>
    </row>
    <row r="10">
      <c r="A10" s="4" t="inlineStr">
        <is>
          <t>Convertible debt issued</t>
        </is>
      </c>
      <c r="B10" s="5" t="n">
        <v>750000</v>
      </c>
      <c r="F10" s="5" t="n">
        <v>750000</v>
      </c>
    </row>
    <row r="11">
      <c r="A11" s="4" t="inlineStr">
        <is>
          <t>Debt maturity date</t>
        </is>
      </c>
      <c r="B11" s="4" t="inlineStr">
        <is>
          <t>Apr. 15,
		2020</t>
        </is>
      </c>
    </row>
    <row r="12">
      <c r="A12" s="4" t="inlineStr">
        <is>
          <t>Debt converted, shares issued</t>
        </is>
      </c>
      <c r="F12" s="6" t="n">
        <v>1386541</v>
      </c>
    </row>
    <row r="13">
      <c r="A13" s="4" t="inlineStr">
        <is>
          <t>Interest expense paid</t>
        </is>
      </c>
      <c r="F13" s="5" t="n">
        <v>11566</v>
      </c>
    </row>
    <row r="14">
      <c r="A14" s="4" t="inlineStr">
        <is>
          <t>Convertible Debentures [Member]</t>
        </is>
      </c>
    </row>
    <row r="15">
      <c r="A15" s="4" t="inlineStr">
        <is>
          <t>Debt maturity date</t>
        </is>
      </c>
      <c r="D15" s="4" t="inlineStr">
        <is>
          <t>Sep. 15,
		2020</t>
        </is>
      </c>
    </row>
    <row r="16">
      <c r="A16" s="4" t="inlineStr">
        <is>
          <t>Debt interest rate</t>
        </is>
      </c>
      <c r="D16" s="4" t="inlineStr">
        <is>
          <t>8.00%</t>
        </is>
      </c>
    </row>
    <row r="17">
      <c r="A17" s="4" t="inlineStr">
        <is>
          <t>Accrued interest</t>
        </is>
      </c>
      <c r="D17" s="5" t="n">
        <v>14992</v>
      </c>
    </row>
    <row r="18">
      <c r="A18" s="4" t="inlineStr">
        <is>
          <t>Vehicle Note Payable [Member]</t>
        </is>
      </c>
    </row>
    <row r="19">
      <c r="A19" s="4" t="inlineStr">
        <is>
          <t>Debt maturity date</t>
        </is>
      </c>
      <c r="D19" s="4" t="inlineStr">
        <is>
          <t>Sep. 30,
		2023</t>
        </is>
      </c>
    </row>
    <row r="20">
      <c r="A20" s="4" t="inlineStr">
        <is>
          <t>Debt interest rate</t>
        </is>
      </c>
      <c r="D20" s="4" t="inlineStr">
        <is>
          <t>5.99%</t>
        </is>
      </c>
    </row>
    <row r="21">
      <c r="A21" s="4" t="inlineStr">
        <is>
          <t>Note payable outstanding</t>
        </is>
      </c>
      <c r="B21" s="5" t="n">
        <v>48549</v>
      </c>
      <c r="D21" s="5" t="n">
        <v>40474</v>
      </c>
      <c r="F21" s="5" t="n">
        <v>485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30,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75000000</v>
      </c>
      <c r="C4" s="6" t="n">
        <v>75000000</v>
      </c>
      <c r="D4" s="6" t="n">
        <v>75000000</v>
      </c>
    </row>
    <row r="5">
      <c r="A5" s="4" t="inlineStr">
        <is>
          <t>Common stock, shares issued</t>
        </is>
      </c>
      <c r="B5" s="6" t="n">
        <v>29441708</v>
      </c>
      <c r="C5" s="6" t="n">
        <v>28053167</v>
      </c>
      <c r="D5" s="6" t="n">
        <v>25531293</v>
      </c>
    </row>
    <row r="6">
      <c r="A6" s="4" t="inlineStr">
        <is>
          <t>Common stock, shares outstanding</t>
        </is>
      </c>
      <c r="B6" s="6" t="n">
        <v>29441708</v>
      </c>
      <c r="C6" s="6" t="n">
        <v>28053167</v>
      </c>
      <c r="D6" s="6" t="n">
        <v>25531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4. Accrued Expenses (Details) - USD ($)</t>
        </is>
      </c>
      <c r="B1" s="2" t="inlineStr">
        <is>
          <t>Apr. 30, 2020</t>
        </is>
      </c>
      <c r="C1" s="2" t="inlineStr">
        <is>
          <t>Dec. 31, 2019</t>
        </is>
      </c>
      <c r="D1" s="2" t="inlineStr">
        <is>
          <t>Dec. 31, 2018</t>
        </is>
      </c>
    </row>
    <row r="2">
      <c r="A2" s="3" t="inlineStr">
        <is>
          <t>Payables and Accruals [Abstract]</t>
        </is>
      </c>
    </row>
    <row r="3">
      <c r="A3" s="4" t="inlineStr">
        <is>
          <t>Accrued compensation</t>
        </is>
      </c>
      <c r="B3" s="5" t="n">
        <v>469004</v>
      </c>
      <c r="C3" s="5" t="n">
        <v>237000</v>
      </c>
      <c r="D3" s="5" t="n">
        <v>126751</v>
      </c>
    </row>
    <row r="4">
      <c r="A4" s="4" t="inlineStr">
        <is>
          <t>Other accrued expenses</t>
        </is>
      </c>
      <c r="B4" s="6" t="n">
        <v>336849</v>
      </c>
      <c r="C4" s="6" t="n">
        <v>409410</v>
      </c>
      <c r="D4" s="6" t="n">
        <v>0</v>
      </c>
    </row>
    <row r="5">
      <c r="A5" s="4" t="inlineStr">
        <is>
          <t>Accrued expenses</t>
        </is>
      </c>
      <c r="B5" s="5" t="n">
        <v>805853</v>
      </c>
      <c r="C5" s="5" t="n">
        <v>646410</v>
      </c>
      <c r="D5" s="5" t="n">
        <v>1267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5. Income Taxes (Details - Income tax reconciliation)</t>
        </is>
      </c>
      <c r="B1" s="2" t="inlineStr">
        <is>
          <t>4 Months Ended</t>
        </is>
      </c>
      <c r="C1" s="2" t="inlineStr">
        <is>
          <t>12 Months Ended</t>
        </is>
      </c>
    </row>
    <row r="2">
      <c r="B2" s="2" t="inlineStr">
        <is>
          <t>Apr. 30, 2020</t>
        </is>
      </c>
      <c r="C2" s="2" t="inlineStr">
        <is>
          <t>Dec. 31, 2019</t>
        </is>
      </c>
      <c r="D2" s="2" t="inlineStr">
        <is>
          <t>Dec. 31, 2018</t>
        </is>
      </c>
    </row>
    <row r="3">
      <c r="A3" s="3" t="inlineStr">
        <is>
          <t>Income Tax Disclosure [Abstract]</t>
        </is>
      </c>
    </row>
    <row r="4">
      <c r="A4" s="4" t="inlineStr">
        <is>
          <t>Tax benefit calculated at statutory rate</t>
        </is>
      </c>
      <c r="B4" s="4" t="inlineStr">
        <is>
          <t>21.00%</t>
        </is>
      </c>
      <c r="C4" s="4" t="inlineStr">
        <is>
          <t>21.00%</t>
        </is>
      </c>
      <c r="D4" s="4" t="inlineStr">
        <is>
          <t>21.00%</t>
        </is>
      </c>
    </row>
    <row r="5">
      <c r="A5" s="4" t="inlineStr">
        <is>
          <t>Expense not deductible</t>
        </is>
      </c>
      <c r="B5" s="4" t="inlineStr">
        <is>
          <t>(5.00%)</t>
        </is>
      </c>
      <c r="C5" s="4" t="inlineStr">
        <is>
          <t>(6.00%)</t>
        </is>
      </c>
      <c r="D5" s="4" t="inlineStr">
        <is>
          <t>(15.00%)</t>
        </is>
      </c>
    </row>
    <row r="6">
      <c r="A6" s="4" t="inlineStr">
        <is>
          <t>Changes to valuation allowance</t>
        </is>
      </c>
      <c r="B6" s="4" t="inlineStr">
        <is>
          <t>(2095.00%)</t>
        </is>
      </c>
      <c r="C6" s="4" t="inlineStr">
        <is>
          <t>(2094.00%)</t>
        </is>
      </c>
      <c r="D6" s="4" t="inlineStr">
        <is>
          <t>(2085.00%)</t>
        </is>
      </c>
    </row>
    <row r="7">
      <c r="A7" s="4" t="inlineStr">
        <is>
          <t>Provision for income taxes</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5. Income Taxes (Details - Deferred taxes) - USD ($)</t>
        </is>
      </c>
      <c r="B1" s="2" t="inlineStr">
        <is>
          <t>Apr. 30, 2020</t>
        </is>
      </c>
      <c r="C1" s="2" t="inlineStr">
        <is>
          <t>Dec. 31, 2019</t>
        </is>
      </c>
      <c r="D1" s="2" t="inlineStr">
        <is>
          <t>Dec. 31, 2018</t>
        </is>
      </c>
    </row>
    <row r="2">
      <c r="A2" s="3" t="inlineStr">
        <is>
          <t>Net non-current deferred tax assets:</t>
        </is>
      </c>
    </row>
    <row r="3">
      <c r="A3" s="4" t="inlineStr">
        <is>
          <t>Net operating loss carry-forward</t>
        </is>
      </c>
      <c r="B3" s="5" t="n">
        <v>2739937</v>
      </c>
      <c r="C3" s="5" t="n">
        <v>2418457</v>
      </c>
      <c r="D3" s="5" t="n">
        <v>1673655</v>
      </c>
    </row>
    <row r="4">
      <c r="A4" s="4" t="inlineStr">
        <is>
          <t>Fixed assets</t>
        </is>
      </c>
      <c r="B4" s="6" t="n">
        <v>13929</v>
      </c>
      <c r="C4" s="6" t="n">
        <v>23147</v>
      </c>
      <c r="D4" s="6" t="n">
        <v>52286</v>
      </c>
    </row>
    <row r="5">
      <c r="A5" s="3" t="inlineStr">
        <is>
          <t>Net non-current deferred tax liabilities:</t>
        </is>
      </c>
    </row>
    <row r="6">
      <c r="A6" s="4" t="inlineStr">
        <is>
          <t>Intangible assets</t>
        </is>
      </c>
      <c r="B6" s="6" t="n">
        <v>-9293</v>
      </c>
      <c r="C6" s="6" t="n">
        <v>-10067</v>
      </c>
      <c r="D6" s="6" t="n">
        <v>-10841</v>
      </c>
    </row>
    <row r="7">
      <c r="A7" s="4" t="inlineStr">
        <is>
          <t>Net</t>
        </is>
      </c>
      <c r="B7" s="6" t="n">
        <v>2744573</v>
      </c>
      <c r="C7" s="6" t="n">
        <v>2431537</v>
      </c>
      <c r="D7" s="6" t="n">
        <v>1715100</v>
      </c>
    </row>
    <row r="8">
      <c r="A8" s="4" t="inlineStr">
        <is>
          <t>Less valuation allowance</t>
        </is>
      </c>
      <c r="B8" s="6" t="n">
        <v>-2744573</v>
      </c>
      <c r="C8" s="6" t="n">
        <v>-2431537</v>
      </c>
      <c r="D8" s="6" t="n">
        <v>-1715100</v>
      </c>
    </row>
    <row r="9">
      <c r="A9" s="4" t="inlineStr">
        <is>
          <t>Net deferred taxes</t>
        </is>
      </c>
      <c r="B9" s="5" t="n">
        <v>0</v>
      </c>
      <c r="C9" s="5" t="n">
        <v>0</v>
      </c>
      <c r="D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5. Income Taxes (Details Narrative)</t>
        </is>
      </c>
      <c r="B1" s="2" t="inlineStr">
        <is>
          <t>4 Months Ended</t>
        </is>
      </c>
    </row>
    <row r="2">
      <c r="B2" s="2" t="inlineStr">
        <is>
          <t>Apr. 30, 2020USD ($)</t>
        </is>
      </c>
    </row>
    <row r="3">
      <c r="A3" s="3" t="inlineStr">
        <is>
          <t>Income Tax Disclosure [Abstract]</t>
        </is>
      </c>
    </row>
    <row r="4">
      <c r="A4" s="4" t="inlineStr">
        <is>
          <t>Net operating loss carryforward</t>
        </is>
      </c>
      <c r="B4" s="5" t="n">
        <v>13047319</v>
      </c>
    </row>
    <row r="5">
      <c r="A5" s="4" t="inlineStr">
        <is>
          <t>NOL expiration date</t>
        </is>
      </c>
      <c r="B5" s="4" t="inlineStr">
        <is>
          <t>Dec. 31,
		2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Commitments, Contingencies and Concentrations (Details - Minimum Lease payments) - USD ($)</t>
        </is>
      </c>
      <c r="B1" s="2" t="inlineStr">
        <is>
          <t>Apr. 30, 2020</t>
        </is>
      </c>
      <c r="C1" s="2" t="inlineStr">
        <is>
          <t>Jan. 02, 2019</t>
        </is>
      </c>
    </row>
    <row r="2">
      <c r="A2" s="3" t="inlineStr">
        <is>
          <t>Commitments and Contingencies Disclosure [Abstract]</t>
        </is>
      </c>
    </row>
    <row r="3">
      <c r="A3" s="4" t="inlineStr">
        <is>
          <t>2020</t>
        </is>
      </c>
      <c r="B3" s="5" t="n">
        <v>175865</v>
      </c>
    </row>
    <row r="4">
      <c r="A4" s="4" t="inlineStr">
        <is>
          <t>2021</t>
        </is>
      </c>
      <c r="B4" s="6" t="n">
        <v>161431</v>
      </c>
    </row>
    <row r="5">
      <c r="A5" s="4" t="inlineStr">
        <is>
          <t>2022</t>
        </is>
      </c>
      <c r="B5" s="6" t="n">
        <v>85699</v>
      </c>
    </row>
    <row r="6">
      <c r="A6" s="4" t="inlineStr">
        <is>
          <t>2023</t>
        </is>
      </c>
      <c r="B6" s="6" t="n">
        <v>11483</v>
      </c>
    </row>
    <row r="7">
      <c r="A7" s="4" t="inlineStr">
        <is>
          <t>2024</t>
        </is>
      </c>
      <c r="B7" s="6" t="n">
        <v>10526</v>
      </c>
    </row>
    <row r="8">
      <c r="A8" s="4" t="inlineStr">
        <is>
          <t>Total lease payments</t>
        </is>
      </c>
      <c r="B8" s="6" t="n">
        <v>445004</v>
      </c>
    </row>
    <row r="9">
      <c r="A9" s="4" t="inlineStr">
        <is>
          <t>Interest</t>
        </is>
      </c>
      <c r="B9" s="6" t="n">
        <v>-17960</v>
      </c>
    </row>
    <row r="10">
      <c r="A10" s="4" t="inlineStr">
        <is>
          <t>Present value of lease liabilities</t>
        </is>
      </c>
      <c r="B10" s="5" t="n">
        <v>427044</v>
      </c>
      <c r="C10" s="5" t="n">
        <v>4983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6" customWidth="1" min="2" max="2"/>
    <col width="16" customWidth="1" min="3" max="3"/>
    <col width="14" customWidth="1" min="4" max="4"/>
    <col width="14" customWidth="1" min="5" max="5"/>
  </cols>
  <sheetData>
    <row r="1">
      <c r="A1" s="1" t="inlineStr">
        <is>
          <t>6. Commitments, Contingencies and Concentrations (Details Narrative) - USD ($)</t>
        </is>
      </c>
      <c r="B1" s="2" t="inlineStr">
        <is>
          <t>4 Months Ended</t>
        </is>
      </c>
      <c r="C1" s="2" t="inlineStr">
        <is>
          <t>12 Months Ended</t>
        </is>
      </c>
    </row>
    <row r="2">
      <c r="B2" s="2" t="inlineStr">
        <is>
          <t>Apr. 30, 2020</t>
        </is>
      </c>
      <c r="C2" s="2" t="inlineStr">
        <is>
          <t>Dec. 31, 2019</t>
        </is>
      </c>
      <c r="D2" s="2" t="inlineStr">
        <is>
          <t>Dec. 31, 2018</t>
        </is>
      </c>
      <c r="E2" s="2" t="inlineStr">
        <is>
          <t>Jan. 02, 2019</t>
        </is>
      </c>
    </row>
    <row r="3">
      <c r="A3" s="4" t="inlineStr">
        <is>
          <t>Right to use asset</t>
        </is>
      </c>
      <c r="B3" s="5" t="n">
        <v>423815</v>
      </c>
      <c r="C3" s="5" t="n">
        <v>439240</v>
      </c>
      <c r="D3" s="5" t="n">
        <v>0</v>
      </c>
      <c r="E3" s="5" t="n">
        <v>493832</v>
      </c>
    </row>
    <row r="4">
      <c r="A4" s="4" t="inlineStr">
        <is>
          <t>Right to use liability</t>
        </is>
      </c>
      <c r="B4" s="5" t="n">
        <v>427044</v>
      </c>
      <c r="E4" s="5" t="n">
        <v>498361</v>
      </c>
    </row>
    <row r="5">
      <c r="A5" s="4" t="inlineStr">
        <is>
          <t>Weighted average remaining lease term</t>
        </is>
      </c>
      <c r="B5" s="4" t="inlineStr">
        <is>
          <t>2 years 10 months 25 days</t>
        </is>
      </c>
    </row>
    <row r="6">
      <c r="A6" s="4" t="inlineStr">
        <is>
          <t>Weighted average discount rate</t>
        </is>
      </c>
      <c r="B6" s="4" t="inlineStr">
        <is>
          <t>4.29%</t>
        </is>
      </c>
    </row>
    <row r="7">
      <c r="A7" s="4" t="inlineStr">
        <is>
          <t>Finance lease cost</t>
        </is>
      </c>
      <c r="B7" s="5" t="n">
        <v>40757</v>
      </c>
      <c r="C7" s="6" t="n">
        <v>77618</v>
      </c>
    </row>
    <row r="8">
      <c r="A8" s="4" t="inlineStr">
        <is>
          <t>Short term lease cost</t>
        </is>
      </c>
      <c r="B8" s="5" t="n">
        <v>0</v>
      </c>
      <c r="C8" s="5" t="n">
        <v>82579</v>
      </c>
    </row>
    <row r="9">
      <c r="A9" s="4" t="inlineStr">
        <is>
          <t>Sales Revenue Net [Member] | One Customer [Member]</t>
        </is>
      </c>
    </row>
    <row r="10">
      <c r="A10" s="4" t="inlineStr">
        <is>
          <t>Concentration risk percentage</t>
        </is>
      </c>
      <c r="B10" s="4" t="inlineStr">
        <is>
          <t>12.00%</t>
        </is>
      </c>
      <c r="C10" s="4" t="inlineStr">
        <is>
          <t>19.00%</t>
        </is>
      </c>
      <c r="D10" s="4" t="inlineStr">
        <is>
          <t>12.00%</t>
        </is>
      </c>
    </row>
    <row r="11">
      <c r="A11" s="4" t="inlineStr">
        <is>
          <t>Sales Revenue Net [Member] | Another Customer [Member]</t>
        </is>
      </c>
    </row>
    <row r="12">
      <c r="A12" s="4" t="inlineStr">
        <is>
          <t>Concentration risk percentage</t>
        </is>
      </c>
      <c r="C12" s="4" t="inlineStr">
        <is>
          <t>14.00%</t>
        </is>
      </c>
    </row>
    <row r="13">
      <c r="A13" s="4" t="inlineStr">
        <is>
          <t>Accounts Receivable [Member] | One Customer [Member]</t>
        </is>
      </c>
    </row>
    <row r="14">
      <c r="A14" s="4" t="inlineStr">
        <is>
          <t>Concentration risk percentage</t>
        </is>
      </c>
      <c r="B14" s="4" t="inlineStr">
        <is>
          <t>30.00%</t>
        </is>
      </c>
      <c r="C14" s="4" t="inlineStr">
        <is>
          <t>38.00%</t>
        </is>
      </c>
      <c r="D14" s="4" t="inlineStr">
        <is>
          <t>29.00%</t>
        </is>
      </c>
    </row>
    <row r="15">
      <c r="A15" s="4" t="inlineStr">
        <is>
          <t>Accounts Receivable [Member] | Another Customer [Member]</t>
        </is>
      </c>
    </row>
    <row r="16">
      <c r="A16" s="4" t="inlineStr">
        <is>
          <t>Concentration risk percentage</t>
        </is>
      </c>
      <c r="B16" s="4" t="inlineStr">
        <is>
          <t>11.00%</t>
        </is>
      </c>
      <c r="C16" s="4" t="inlineStr">
        <is>
          <t>22.00%</t>
        </is>
      </c>
      <c r="D16" s="4" t="inlineStr">
        <is>
          <t>18.00%</t>
        </is>
      </c>
    </row>
    <row r="17">
      <c r="A17" s="4" t="inlineStr">
        <is>
          <t>Accounts Receivable [Member] | Another Customer [Member]</t>
        </is>
      </c>
    </row>
    <row r="18">
      <c r="A18" s="4" t="inlineStr">
        <is>
          <t>Concentration risk percentage</t>
        </is>
      </c>
      <c r="C18" s="4" t="inlineStr">
        <is>
          <t>15.00%</t>
        </is>
      </c>
      <c r="D18" s="4" t="inlineStr">
        <is>
          <t>15.00%</t>
        </is>
      </c>
    </row>
    <row r="19">
      <c r="A19" s="4" t="inlineStr">
        <is>
          <t>Accounts Receivable [Member] | Another Customer [Member]</t>
        </is>
      </c>
    </row>
    <row r="20">
      <c r="A20" s="4" t="inlineStr">
        <is>
          <t>Concentration risk percentage</t>
        </is>
      </c>
      <c r="D20" s="4" t="inlineStr">
        <is>
          <t>12.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7. Stockholders' Equity (Details - Warrants) - shares</t>
        </is>
      </c>
      <c r="B1" s="2" t="inlineStr">
        <is>
          <t>4 Months Ended</t>
        </is>
      </c>
      <c r="C1" s="2" t="inlineStr">
        <is>
          <t>12 Months Ended</t>
        </is>
      </c>
    </row>
    <row r="2">
      <c r="B2" s="2" t="inlineStr">
        <is>
          <t>Apr. 30, 2020</t>
        </is>
      </c>
      <c r="C2" s="2" t="inlineStr">
        <is>
          <t>Dec. 31, 2019</t>
        </is>
      </c>
      <c r="D2" s="2" t="inlineStr">
        <is>
          <t>Dec. 31, 2018</t>
        </is>
      </c>
    </row>
    <row r="3">
      <c r="A3" s="4" t="inlineStr">
        <is>
          <t>Warrants outstanding</t>
        </is>
      </c>
      <c r="B3" s="6" t="n">
        <v>82668</v>
      </c>
      <c r="C3" s="6" t="n">
        <v>82668</v>
      </c>
      <c r="D3" s="6" t="n">
        <v>342668</v>
      </c>
    </row>
    <row r="4">
      <c r="A4" s="4" t="inlineStr">
        <is>
          <t>Warrants exercised</t>
        </is>
      </c>
      <c r="C4" s="6" t="n">
        <v>260000</v>
      </c>
      <c r="D4" s="6" t="n">
        <v>597332</v>
      </c>
    </row>
    <row r="5">
      <c r="A5" s="4" t="inlineStr">
        <is>
          <t>2014 Warrants [Member]</t>
        </is>
      </c>
    </row>
    <row r="6">
      <c r="A6" s="4" t="inlineStr">
        <is>
          <t>Warrants outstanding</t>
        </is>
      </c>
      <c r="B6" s="6" t="n">
        <v>2500000</v>
      </c>
    </row>
    <row r="7">
      <c r="A7" s="4" t="inlineStr">
        <is>
          <t>Warrants issued</t>
        </is>
      </c>
      <c r="B7" s="6" t="n">
        <v>2500000</v>
      </c>
    </row>
    <row r="8">
      <c r="A8" s="4" t="inlineStr">
        <is>
          <t>Q4 2016 Warrants [Member]</t>
        </is>
      </c>
    </row>
    <row r="9">
      <c r="A9" s="4" t="inlineStr">
        <is>
          <t>Warrants outstanding</t>
        </is>
      </c>
      <c r="B9" s="6" t="n">
        <v>2885000</v>
      </c>
      <c r="C9" s="6" t="n">
        <v>2500000</v>
      </c>
    </row>
    <row r="10">
      <c r="A10" s="4" t="inlineStr">
        <is>
          <t>Warrants issued</t>
        </is>
      </c>
      <c r="B10" s="6" t="n">
        <v>385000</v>
      </c>
    </row>
    <row r="11">
      <c r="A11" s="4" t="inlineStr">
        <is>
          <t>Q1 2017 Warrants [Member]</t>
        </is>
      </c>
    </row>
    <row r="12">
      <c r="A12" s="4" t="inlineStr">
        <is>
          <t>Warrants outstanding</t>
        </is>
      </c>
      <c r="B12" s="6" t="n">
        <v>5385000</v>
      </c>
      <c r="C12" s="6" t="n">
        <v>2885000</v>
      </c>
    </row>
    <row r="13">
      <c r="A13" s="4" t="inlineStr">
        <is>
          <t>Warrants issued</t>
        </is>
      </c>
      <c r="B13" s="6" t="n">
        <v>2500000</v>
      </c>
    </row>
    <row r="14">
      <c r="A14" s="4" t="inlineStr">
        <is>
          <t>Q2 2017 Warrants [Member]</t>
        </is>
      </c>
    </row>
    <row r="15">
      <c r="A15" s="4" t="inlineStr">
        <is>
          <t>Warrants outstanding</t>
        </is>
      </c>
      <c r="B15" s="6" t="n">
        <v>5985000</v>
      </c>
      <c r="C15" s="6" t="n">
        <v>5385000</v>
      </c>
    </row>
    <row r="16">
      <c r="A16" s="4" t="inlineStr">
        <is>
          <t>Warrants issued</t>
        </is>
      </c>
      <c r="B16" s="6" t="n">
        <v>600000</v>
      </c>
    </row>
    <row r="17">
      <c r="A17" s="4" t="inlineStr">
        <is>
          <t>Q3 2017 Warrants [Member]</t>
        </is>
      </c>
    </row>
    <row r="18">
      <c r="A18" s="4" t="inlineStr">
        <is>
          <t>Warrants outstanding</t>
        </is>
      </c>
      <c r="B18" s="6" t="n">
        <v>3485000</v>
      </c>
      <c r="C18" s="6" t="n">
        <v>5985000</v>
      </c>
    </row>
    <row r="19">
      <c r="A19" s="4" t="inlineStr">
        <is>
          <t>Warrants expired</t>
        </is>
      </c>
      <c r="B19" s="6" t="n">
        <v>2500000</v>
      </c>
    </row>
    <row r="20">
      <c r="A20" s="4" t="inlineStr">
        <is>
          <t>Q4 2017 Warrants [Member]</t>
        </is>
      </c>
    </row>
    <row r="21">
      <c r="A21" s="4" t="inlineStr">
        <is>
          <t>Warrants outstanding</t>
        </is>
      </c>
      <c r="B21" s="6" t="n">
        <v>1110000</v>
      </c>
      <c r="C21" s="6" t="n">
        <v>3485000</v>
      </c>
    </row>
    <row r="22">
      <c r="A22" s="4" t="inlineStr">
        <is>
          <t>Warrants exercised</t>
        </is>
      </c>
      <c r="B22" s="6" t="n">
        <v>2375000</v>
      </c>
    </row>
    <row r="23">
      <c r="A23" s="4" t="inlineStr">
        <is>
          <t>Q1 2018 Warrants [Member]</t>
        </is>
      </c>
    </row>
    <row r="24">
      <c r="A24" s="4" t="inlineStr">
        <is>
          <t>Warrants outstanding</t>
        </is>
      </c>
      <c r="B24" s="6" t="n">
        <v>1030000</v>
      </c>
      <c r="C24" s="6" t="n">
        <v>1110000</v>
      </c>
    </row>
    <row r="25">
      <c r="A25" s="4" t="inlineStr">
        <is>
          <t>Warrants exercised</t>
        </is>
      </c>
      <c r="B25" s="6" t="n">
        <v>80000</v>
      </c>
    </row>
    <row r="26">
      <c r="A26" s="4" t="inlineStr">
        <is>
          <t>Q2 2018 Warrants [Member]</t>
        </is>
      </c>
    </row>
    <row r="27">
      <c r="A27" s="4" t="inlineStr">
        <is>
          <t>Warrants outstanding</t>
        </is>
      </c>
      <c r="B27" s="6" t="n">
        <v>697668</v>
      </c>
      <c r="C27" s="6" t="n">
        <v>1030000</v>
      </c>
    </row>
    <row r="28">
      <c r="A28" s="4" t="inlineStr">
        <is>
          <t>Warrants exercised</t>
        </is>
      </c>
      <c r="B28" s="6" t="n">
        <v>332332</v>
      </c>
    </row>
    <row r="29">
      <c r="A29" s="4" t="inlineStr">
        <is>
          <t>Q3 2018 Warrants [Member]</t>
        </is>
      </c>
    </row>
    <row r="30">
      <c r="A30" s="4" t="inlineStr">
        <is>
          <t>Warrants outstanding</t>
        </is>
      </c>
      <c r="B30" s="6" t="n">
        <v>572668</v>
      </c>
      <c r="C30" s="6" t="n">
        <v>697668</v>
      </c>
    </row>
    <row r="31">
      <c r="A31" s="4" t="inlineStr">
        <is>
          <t>Warrants exercised</t>
        </is>
      </c>
      <c r="B31" s="6" t="n">
        <v>125000</v>
      </c>
    </row>
    <row r="32">
      <c r="A32" s="4" t="inlineStr">
        <is>
          <t>Q4 2018 Warrants [Member]</t>
        </is>
      </c>
    </row>
    <row r="33">
      <c r="A33" s="4" t="inlineStr">
        <is>
          <t>Warrants outstanding</t>
        </is>
      </c>
      <c r="B33" s="6" t="n">
        <v>342668</v>
      </c>
      <c r="C33" s="6" t="n">
        <v>572668</v>
      </c>
    </row>
    <row r="34">
      <c r="A34" s="4" t="inlineStr">
        <is>
          <t>Warrants exercised</t>
        </is>
      </c>
      <c r="B34" s="6" t="n">
        <v>60000</v>
      </c>
    </row>
    <row r="35">
      <c r="A35" s="4" t="inlineStr">
        <is>
          <t>Warrants expired</t>
        </is>
      </c>
      <c r="B35" s="6" t="n">
        <v>170000</v>
      </c>
    </row>
    <row r="36">
      <c r="A36" s="4" t="inlineStr">
        <is>
          <t>Q1 2019 Warrants [Member]</t>
        </is>
      </c>
    </row>
    <row r="37">
      <c r="A37" s="4" t="inlineStr">
        <is>
          <t>Warrants outstanding</t>
        </is>
      </c>
      <c r="B37" s="6" t="n">
        <v>342668</v>
      </c>
      <c r="C37" s="6" t="n">
        <v>342668</v>
      </c>
    </row>
    <row r="38">
      <c r="A38" s="4" t="inlineStr">
        <is>
          <t>Q2 2019 Warrants [Member]</t>
        </is>
      </c>
    </row>
    <row r="39">
      <c r="A39" s="4" t="inlineStr">
        <is>
          <t>Warrants outstanding</t>
        </is>
      </c>
      <c r="B39" s="6" t="n">
        <v>272668</v>
      </c>
      <c r="C39" s="6" t="n">
        <v>342668</v>
      </c>
    </row>
    <row r="40">
      <c r="A40" s="4" t="inlineStr">
        <is>
          <t>Warrants exercised</t>
        </is>
      </c>
      <c r="B40" s="6" t="n">
        <v>70000</v>
      </c>
    </row>
    <row r="41">
      <c r="A41" s="4" t="inlineStr">
        <is>
          <t>Q3 2019 Warrants [Member]</t>
        </is>
      </c>
    </row>
    <row r="42">
      <c r="A42" s="4" t="inlineStr">
        <is>
          <t>Warrants outstanding</t>
        </is>
      </c>
      <c r="B42" s="6" t="n">
        <v>82668</v>
      </c>
      <c r="C42" s="6" t="n">
        <v>272668</v>
      </c>
    </row>
    <row r="43">
      <c r="A43" s="4" t="inlineStr">
        <is>
          <t>Warrants exercised</t>
        </is>
      </c>
      <c r="B43" s="6" t="n">
        <v>190000</v>
      </c>
    </row>
    <row r="44">
      <c r="A44" s="4" t="inlineStr">
        <is>
          <t>Q4 2019 Warrants [Member]</t>
        </is>
      </c>
    </row>
    <row r="45">
      <c r="A45" s="4" t="inlineStr">
        <is>
          <t>Warrants outstanding</t>
        </is>
      </c>
      <c r="B45" s="6" t="n">
        <v>82668</v>
      </c>
      <c r="C45" s="6" t="n">
        <v>82668</v>
      </c>
    </row>
    <row r="46">
      <c r="A46" s="4" t="inlineStr">
        <is>
          <t>April 2020 Warrants [Member]</t>
        </is>
      </c>
    </row>
    <row r="47">
      <c r="A47" s="4" t="inlineStr">
        <is>
          <t>Warrants outstanding</t>
        </is>
      </c>
      <c r="B47" s="6" t="n">
        <v>8266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7. Stockholders' Equity (Details - Option activity) - Options [Member] - $ / shares</t>
        </is>
      </c>
      <c r="B1" s="2" t="inlineStr">
        <is>
          <t>4 Months Ended</t>
        </is>
      </c>
      <c r="C1" s="2" t="inlineStr">
        <is>
          <t>12 Months Ended</t>
        </is>
      </c>
    </row>
    <row r="2">
      <c r="B2" s="2" t="inlineStr">
        <is>
          <t>Apr. 30, 2020</t>
        </is>
      </c>
      <c r="C2" s="2" t="inlineStr">
        <is>
          <t>Dec. 31, 2019</t>
        </is>
      </c>
      <c r="D2" s="2" t="inlineStr">
        <is>
          <t>Dec. 31, 2018</t>
        </is>
      </c>
    </row>
    <row r="3">
      <c r="A3" s="3" t="inlineStr">
        <is>
          <t>Number of Options</t>
        </is>
      </c>
    </row>
    <row r="4">
      <c r="A4" s="4" t="inlineStr">
        <is>
          <t>Number of Options Outstanding, Beginning</t>
        </is>
      </c>
      <c r="B4" s="6" t="n">
        <v>7309750</v>
      </c>
      <c r="C4" s="6" t="n">
        <v>5059750</v>
      </c>
      <c r="D4" s="6" t="n">
        <v>3439750</v>
      </c>
    </row>
    <row r="5">
      <c r="A5" s="4" t="inlineStr">
        <is>
          <t>Number of Options Granted</t>
        </is>
      </c>
      <c r="B5" s="6" t="n">
        <v>0</v>
      </c>
      <c r="C5" s="6" t="n">
        <v>2300000</v>
      </c>
      <c r="D5" s="6" t="n">
        <v>1670000</v>
      </c>
    </row>
    <row r="6">
      <c r="A6" s="4" t="inlineStr">
        <is>
          <t>Number of Options Exercised</t>
        </is>
      </c>
      <c r="B6" s="6" t="n">
        <v>0</v>
      </c>
      <c r="C6" s="6" t="n">
        <v>50000</v>
      </c>
      <c r="D6" s="6" t="n">
        <v>50000</v>
      </c>
    </row>
    <row r="7">
      <c r="A7" s="4" t="inlineStr">
        <is>
          <t>Number of Options Expired</t>
        </is>
      </c>
      <c r="B7" s="6" t="n">
        <v>0</v>
      </c>
    </row>
    <row r="8">
      <c r="A8" s="4" t="inlineStr">
        <is>
          <t>Number of Options Outstanding, Ending</t>
        </is>
      </c>
      <c r="B8" s="6" t="n">
        <v>7309750</v>
      </c>
      <c r="C8" s="6" t="n">
        <v>7309750</v>
      </c>
      <c r="D8" s="6" t="n">
        <v>5059750</v>
      </c>
    </row>
    <row r="9">
      <c r="A9" s="4" t="inlineStr">
        <is>
          <t>Number of Options Exercisable, Ending</t>
        </is>
      </c>
      <c r="B9" s="6" t="n">
        <v>6469750</v>
      </c>
      <c r="C9" s="6" t="n">
        <v>6366417</v>
      </c>
      <c r="D9" s="6" t="n">
        <v>4099417</v>
      </c>
    </row>
    <row r="10">
      <c r="A10" s="3" t="inlineStr">
        <is>
          <t>Weighted Average Exercise Price</t>
        </is>
      </c>
    </row>
    <row r="11">
      <c r="A11" s="4" t="inlineStr">
        <is>
          <t>Weighted Average Exercise Price Outstanding, Beginning</t>
        </is>
      </c>
      <c r="B11" s="8" t="n">
        <v>1.18</v>
      </c>
      <c r="C11" s="8" t="n">
        <v>0.39</v>
      </c>
      <c r="D11" s="8" t="n">
        <v>0.39</v>
      </c>
    </row>
    <row r="12">
      <c r="A12" s="4" t="inlineStr">
        <is>
          <t>Weighted Average Exercise Price Granted</t>
        </is>
      </c>
      <c r="C12" s="9" t="n">
        <v>1.5</v>
      </c>
      <c r="D12" s="9" t="n">
        <v>0.39</v>
      </c>
    </row>
    <row r="13">
      <c r="A13" s="4" t="inlineStr">
        <is>
          <t>Weighted Average Exercise Price Exercised</t>
        </is>
      </c>
      <c r="C13" s="9" t="n">
        <v>0.01</v>
      </c>
      <c r="D13" s="9" t="n">
        <v>0.01</v>
      </c>
    </row>
    <row r="14">
      <c r="A14" s="4" t="inlineStr">
        <is>
          <t>Weighted Average Exercise Price Outstanding, Ending</t>
        </is>
      </c>
      <c r="B14" s="9" t="n">
        <v>1.18</v>
      </c>
      <c r="C14" s="8" t="n">
        <v>1.18</v>
      </c>
      <c r="D14" s="9" t="n">
        <v>0.39</v>
      </c>
    </row>
    <row r="15">
      <c r="A15" s="4" t="inlineStr">
        <is>
          <t>Weighted Average Exercise Price Exercisable, Ending</t>
        </is>
      </c>
      <c r="B15" s="8" t="n">
        <v>0.91</v>
      </c>
      <c r="D15" s="8" t="n">
        <v>0.42</v>
      </c>
    </row>
    <row r="16">
      <c r="A16" s="3" t="inlineStr">
        <is>
          <t>Weighted Average Remaining Contractual Term</t>
        </is>
      </c>
    </row>
    <row r="17">
      <c r="A17" s="4" t="inlineStr">
        <is>
          <t>Weighted Average Remaining Contractual Term Outstanding</t>
        </is>
      </c>
      <c r="B17" s="4" t="inlineStr">
        <is>
          <t>113 months</t>
        </is>
      </c>
      <c r="C17" s="4" t="inlineStr">
        <is>
          <t>117 months</t>
        </is>
      </c>
      <c r="D17" s="4" t="inlineStr">
        <is>
          <t>104 months</t>
        </is>
      </c>
    </row>
    <row r="18">
      <c r="A18" s="4" t="inlineStr">
        <is>
          <t>Weighted Average Remaining Contractual Term Exercisable</t>
        </is>
      </c>
      <c r="B18" s="4" t="inlineStr">
        <is>
          <t>95 months</t>
        </is>
      </c>
      <c r="C18" s="4" t="inlineStr">
        <is>
          <t>99 months</t>
        </is>
      </c>
      <c r="D18" s="4" t="inlineStr">
        <is>
          <t>106 month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7. Stockholders' Equity (Details - Assumptions)</t>
        </is>
      </c>
      <c r="B1" s="2" t="inlineStr">
        <is>
          <t>4 Months Ended</t>
        </is>
      </c>
      <c r="C1" s="2" t="inlineStr">
        <is>
          <t>12 Months Ended</t>
        </is>
      </c>
    </row>
    <row r="2">
      <c r="B2" s="2" t="inlineStr">
        <is>
          <t>Apr. 30, 2020</t>
        </is>
      </c>
      <c r="C2" s="2" t="inlineStr">
        <is>
          <t>Dec. 31, 2019</t>
        </is>
      </c>
      <c r="D2" s="2" t="inlineStr">
        <is>
          <t>Dec. 31, 2018</t>
        </is>
      </c>
    </row>
    <row r="3">
      <c r="A3" s="3" t="inlineStr">
        <is>
          <t>Equity [Abstract]</t>
        </is>
      </c>
    </row>
    <row r="4">
      <c r="A4" s="4" t="inlineStr">
        <is>
          <t>Expected life - years</t>
        </is>
      </c>
      <c r="B4" s="4" t="inlineStr">
        <is>
          <t>m/a</t>
        </is>
      </c>
      <c r="C4" s="4" t="inlineStr">
        <is>
          <t>3.25-5 years</t>
        </is>
      </c>
      <c r="D4" s="4" t="inlineStr">
        <is>
          <t>3.25-10 years</t>
        </is>
      </c>
    </row>
    <row r="5">
      <c r="A5" s="4" t="inlineStr">
        <is>
          <t>Interest rate - minimum</t>
        </is>
      </c>
      <c r="B5" s="4" t="inlineStr">
        <is>
          <t xml:space="preserve"> </t>
        </is>
      </c>
      <c r="C5" s="4" t="inlineStr">
        <is>
          <t>1.60%</t>
        </is>
      </c>
      <c r="D5" s="4" t="inlineStr">
        <is>
          <t>2.55%</t>
        </is>
      </c>
    </row>
    <row r="6">
      <c r="A6" s="4" t="inlineStr">
        <is>
          <t>Interest rate - maximum</t>
        </is>
      </c>
      <c r="B6" s="4" t="inlineStr">
        <is>
          <t xml:space="preserve"> </t>
        </is>
      </c>
      <c r="C6" s="4" t="inlineStr">
        <is>
          <t>2.56%</t>
        </is>
      </c>
      <c r="D6" s="4" t="inlineStr">
        <is>
          <t>28.50%</t>
        </is>
      </c>
    </row>
    <row r="7">
      <c r="A7" s="4" t="inlineStr">
        <is>
          <t>Volatility</t>
        </is>
      </c>
      <c r="B7" s="4" t="inlineStr">
        <is>
          <t xml:space="preserve"> </t>
        </is>
      </c>
      <c r="C7" s="4" t="inlineStr">
        <is>
          <t>71.70%</t>
        </is>
      </c>
      <c r="D7" s="4" t="inlineStr">
        <is>
          <t>71.70%</t>
        </is>
      </c>
    </row>
    <row r="8">
      <c r="A8" s="4" t="inlineStr">
        <is>
          <t>Dividend yield</t>
        </is>
      </c>
      <c r="B8" s="4" t="inlineStr">
        <is>
          <t>0.00%</t>
        </is>
      </c>
      <c r="C8" s="4" t="inlineStr">
        <is>
          <t>0.00%</t>
        </is>
      </c>
      <c r="D8" s="4" t="inlineStr">
        <is>
          <t>0.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 width="16" customWidth="1" min="5" max="5"/>
    <col width="14" customWidth="1" min="6" max="6"/>
  </cols>
  <sheetData>
    <row r="1">
      <c r="A1" s="1" t="inlineStr">
        <is>
          <t>7. Stockholders' Equity (Details Narrative) - USD ($)</t>
        </is>
      </c>
      <c r="B1" s="2" t="inlineStr">
        <is>
          <t>3 Months Ended</t>
        </is>
      </c>
      <c r="C1" s="2" t="inlineStr">
        <is>
          <t>4 Months Ended</t>
        </is>
      </c>
      <c r="E1" s="2" t="inlineStr">
        <is>
          <t>12 Months Ended</t>
        </is>
      </c>
    </row>
    <row r="2">
      <c r="B2" s="2" t="inlineStr">
        <is>
          <t>Mar. 31, 2017</t>
        </is>
      </c>
      <c r="C2" s="2" t="inlineStr">
        <is>
          <t>Apr. 30, 2020</t>
        </is>
      </c>
      <c r="D2" s="2" t="inlineStr">
        <is>
          <t>Apr. 30, 2019</t>
        </is>
      </c>
      <c r="E2" s="2" t="inlineStr">
        <is>
          <t>Dec. 31, 2019</t>
        </is>
      </c>
      <c r="F2" s="2" t="inlineStr">
        <is>
          <t>Dec. 31, 2018</t>
        </is>
      </c>
    </row>
    <row r="3">
      <c r="A3" s="4" t="inlineStr">
        <is>
          <t>Aggregate intrinsic value of options outstanding</t>
        </is>
      </c>
      <c r="C3" s="5" t="n">
        <v>2339120</v>
      </c>
      <c r="E3" s="5" t="n">
        <v>2339120</v>
      </c>
      <c r="F3" s="5" t="n">
        <v>5616323</v>
      </c>
    </row>
    <row r="4">
      <c r="A4" s="4" t="inlineStr">
        <is>
          <t>Aggregate intrinsic value of options exercisable</t>
        </is>
      </c>
      <c r="C4" s="6" t="n">
        <v>3817152</v>
      </c>
      <c r="E4" s="6" t="n">
        <v>3756186</v>
      </c>
      <c r="F4" s="6" t="n">
        <v>4427370</v>
      </c>
    </row>
    <row r="5">
      <c r="A5" s="4" t="inlineStr">
        <is>
          <t>Fair value of options vested</t>
        </is>
      </c>
      <c r="C5" s="6" t="n">
        <v>1729145</v>
      </c>
      <c r="E5" s="6" t="n">
        <v>1569105</v>
      </c>
      <c r="F5" s="6" t="n">
        <v>1146974</v>
      </c>
    </row>
    <row r="6">
      <c r="A6" s="4" t="inlineStr">
        <is>
          <t>Share based compensation</t>
        </is>
      </c>
      <c r="C6" s="6" t="n">
        <v>79001</v>
      </c>
      <c r="D6" s="5" t="n">
        <v>165232</v>
      </c>
      <c r="E6" s="5" t="n">
        <v>1650145</v>
      </c>
      <c r="F6" s="5" t="n">
        <v>1171753</v>
      </c>
    </row>
    <row r="7">
      <c r="A7" s="4" t="inlineStr">
        <is>
          <t>Unamortized share based compensation</t>
        </is>
      </c>
      <c r="C7" s="5" t="n">
        <v>460381</v>
      </c>
    </row>
    <row r="8">
      <c r="A8" s="4" t="inlineStr">
        <is>
          <t>Unamortized compensation recognition period</t>
        </is>
      </c>
      <c r="C8" s="4" t="inlineStr">
        <is>
          <t>31 months</t>
        </is>
      </c>
    </row>
    <row r="9">
      <c r="A9" s="4" t="inlineStr">
        <is>
          <t>Warrants exercised</t>
        </is>
      </c>
      <c r="E9" s="6" t="n">
        <v>260000</v>
      </c>
      <c r="F9" s="6" t="n">
        <v>597332</v>
      </c>
    </row>
    <row r="10">
      <c r="A10" s="4" t="inlineStr">
        <is>
          <t>Proceeds from warrant exercises</t>
        </is>
      </c>
      <c r="C10" s="5" t="n">
        <v>0</v>
      </c>
      <c r="E10" s="5" t="n">
        <v>130000</v>
      </c>
      <c r="F10" s="5" t="n">
        <v>298666</v>
      </c>
    </row>
    <row r="11">
      <c r="A11" s="4" t="inlineStr">
        <is>
          <t>Warrants outstanding</t>
        </is>
      </c>
      <c r="C11" s="6" t="n">
        <v>82668</v>
      </c>
      <c r="E11" s="6" t="n">
        <v>82668</v>
      </c>
      <c r="F11" s="6" t="n">
        <v>342668</v>
      </c>
    </row>
    <row r="12">
      <c r="A12" s="4" t="inlineStr">
        <is>
          <t>2016 Stock Option Plan [Member]</t>
        </is>
      </c>
    </row>
    <row r="13">
      <c r="A13" s="4" t="inlineStr">
        <is>
          <t>Stock authorized under the plan</t>
        </is>
      </c>
      <c r="C13" s="6" t="n">
        <v>10000000</v>
      </c>
    </row>
    <row r="14">
      <c r="A14" s="4" t="inlineStr">
        <is>
          <t>Consultant [Member]</t>
        </is>
      </c>
    </row>
    <row r="15">
      <c r="A15" s="4" t="inlineStr">
        <is>
          <t>Warrants issued</t>
        </is>
      </c>
      <c r="B15" s="6" t="n">
        <v>600000</v>
      </c>
    </row>
    <row r="16">
      <c r="A16" s="4" t="inlineStr">
        <is>
          <t>Warrant expiration date</t>
        </is>
      </c>
      <c r="B16" s="4" t="inlineStr">
        <is>
          <t>Mar. 31,
		2024</t>
        </is>
      </c>
    </row>
    <row r="17">
      <c r="A17" s="4" t="inlineStr">
        <is>
          <t>Fair value of warrants at date of grant</t>
        </is>
      </c>
      <c r="B17" s="5" t="n">
        <v>302</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4 Months Ended</t>
        </is>
      </c>
      <c r="D1" s="2" t="inlineStr">
        <is>
          <t>12 Months Ended</t>
        </is>
      </c>
    </row>
    <row r="2">
      <c r="B2" s="2" t="inlineStr">
        <is>
          <t>Apr. 30, 2020</t>
        </is>
      </c>
      <c r="C2" s="2" t="inlineStr">
        <is>
          <t>Apr. 30, 2019</t>
        </is>
      </c>
      <c r="D2" s="2" t="inlineStr">
        <is>
          <t>Dec. 31, 2019</t>
        </is>
      </c>
      <c r="E2" s="2" t="inlineStr">
        <is>
          <t>Dec. 31, 2018</t>
        </is>
      </c>
    </row>
    <row r="3">
      <c r="A3" s="3" t="inlineStr">
        <is>
          <t>Income Statement [Abstract]</t>
        </is>
      </c>
    </row>
    <row r="4">
      <c r="A4" s="4" t="inlineStr">
        <is>
          <t>REVENUE</t>
        </is>
      </c>
      <c r="B4" s="5" t="n">
        <v>218963</v>
      </c>
      <c r="C4" s="5" t="n">
        <v>186880</v>
      </c>
      <c r="D4" s="5" t="n">
        <v>976671</v>
      </c>
      <c r="E4" s="5" t="n">
        <v>1164304</v>
      </c>
    </row>
    <row r="5">
      <c r="A5" s="4" t="inlineStr">
        <is>
          <t>COST OF GOODS SOLD</t>
        </is>
      </c>
      <c r="B5" s="6" t="n">
        <v>329666</v>
      </c>
      <c r="C5" s="6" t="n">
        <v>167476</v>
      </c>
      <c r="D5" s="6" t="n">
        <v>932032</v>
      </c>
      <c r="E5" s="6" t="n">
        <v>772656</v>
      </c>
    </row>
    <row r="6">
      <c r="A6" s="4" t="inlineStr">
        <is>
          <t>Gross profit (loss)</t>
        </is>
      </c>
      <c r="B6" s="6" t="n">
        <v>-110703</v>
      </c>
      <c r="C6" s="6" t="n">
        <v>19404</v>
      </c>
      <c r="D6" s="6" t="n">
        <v>44639</v>
      </c>
      <c r="E6" s="6" t="n">
        <v>391648</v>
      </c>
    </row>
    <row r="7">
      <c r="A7" s="3" t="inlineStr">
        <is>
          <t>OPERATING EXPENSES</t>
        </is>
      </c>
    </row>
    <row r="8">
      <c r="A8" s="4" t="inlineStr">
        <is>
          <t>General and administrative</t>
        </is>
      </c>
      <c r="B8" s="6" t="n">
        <v>838966</v>
      </c>
      <c r="C8" s="6" t="n">
        <v>706302</v>
      </c>
      <c r="D8" s="6" t="n">
        <v>3358631</v>
      </c>
      <c r="E8" s="6" t="n">
        <v>3031201</v>
      </c>
    </row>
    <row r="9">
      <c r="A9" s="4" t="inlineStr">
        <is>
          <t>Selling</t>
        </is>
      </c>
      <c r="B9" s="6" t="n">
        <v>72148</v>
      </c>
      <c r="C9" s="6" t="n">
        <v>57993</v>
      </c>
      <c r="D9" s="6" t="n">
        <v>150602</v>
      </c>
      <c r="E9" s="6" t="n">
        <v>279739</v>
      </c>
    </row>
    <row r="10">
      <c r="A10" s="4" t="inlineStr">
        <is>
          <t>Depreciation and amortization</t>
        </is>
      </c>
      <c r="B10" s="6" t="n">
        <v>99580</v>
      </c>
      <c r="C10" s="6" t="n">
        <v>1927</v>
      </c>
      <c r="D10" s="6" t="n">
        <v>172246</v>
      </c>
      <c r="E10" s="6" t="n">
        <v>110866</v>
      </c>
    </row>
    <row r="11">
      <c r="A11" s="4" t="inlineStr">
        <is>
          <t>Total operating expenses</t>
        </is>
      </c>
      <c r="B11" s="6" t="n">
        <v>1010694</v>
      </c>
      <c r="C11" s="6" t="n">
        <v>766222</v>
      </c>
      <c r="D11" s="6" t="n">
        <v>3681479</v>
      </c>
      <c r="E11" s="6" t="n">
        <v>3421806</v>
      </c>
    </row>
    <row r="12">
      <c r="A12" s="3" t="inlineStr">
        <is>
          <t>OTHER (INCOME) EXPENSE</t>
        </is>
      </c>
    </row>
    <row r="13">
      <c r="A13" s="4" t="inlineStr">
        <is>
          <t>Interest income</t>
        </is>
      </c>
      <c r="B13" s="6" t="n">
        <v>0</v>
      </c>
      <c r="C13" s="6" t="n">
        <v>-44</v>
      </c>
      <c r="D13" s="6" t="n">
        <v>-255</v>
      </c>
      <c r="E13" s="6" t="n">
        <v>-11</v>
      </c>
    </row>
    <row r="14">
      <c r="A14" s="4" t="inlineStr">
        <is>
          <t>Interest expense</t>
        </is>
      </c>
      <c r="B14" s="6" t="n">
        <v>28784</v>
      </c>
      <c r="C14" s="6" t="n">
        <v>2536</v>
      </c>
      <c r="D14" s="6" t="n">
        <v>22596</v>
      </c>
      <c r="E14" s="6" t="n">
        <v>7894</v>
      </c>
    </row>
    <row r="15">
      <c r="A15" s="4" t="inlineStr">
        <is>
          <t>Other (income) expense</t>
        </is>
      </c>
      <c r="B15" s="6" t="n">
        <v>336790</v>
      </c>
      <c r="C15" s="6" t="n">
        <v>-64238</v>
      </c>
      <c r="D15" s="6" t="n">
        <v>-66989</v>
      </c>
      <c r="E15" s="6" t="n">
        <v>60794</v>
      </c>
    </row>
    <row r="16">
      <c r="A16" s="4" t="inlineStr">
        <is>
          <t>Total other (income) expense</t>
        </is>
      </c>
      <c r="B16" s="6" t="n">
        <v>365574</v>
      </c>
      <c r="C16" s="6" t="n">
        <v>-61746</v>
      </c>
      <c r="D16" s="6" t="n">
        <v>-44648</v>
      </c>
      <c r="E16" s="6" t="n">
        <v>68677</v>
      </c>
    </row>
    <row r="17">
      <c r="A17" s="4" t="inlineStr">
        <is>
          <t>Net loss</t>
        </is>
      </c>
      <c r="B17" s="6" t="n">
        <v>-1486971</v>
      </c>
      <c r="C17" s="6" t="n">
        <v>-685072</v>
      </c>
      <c r="D17" s="6" t="n">
        <v>-3592192</v>
      </c>
      <c r="E17" s="6" t="n">
        <v>-3098835</v>
      </c>
    </row>
    <row r="18">
      <c r="A18" s="4" t="inlineStr">
        <is>
          <t>Less: net income (loss) attributable to non-controlling interest</t>
        </is>
      </c>
      <c r="B18" s="6" t="n">
        <v>7358</v>
      </c>
      <c r="C18" s="6" t="n">
        <v>-1718</v>
      </c>
      <c r="D18" s="6" t="n">
        <v>19869</v>
      </c>
      <c r="E18" s="6" t="n">
        <v>-29059</v>
      </c>
    </row>
    <row r="19">
      <c r="A19" s="4" t="inlineStr">
        <is>
          <t>NET LOSS attributable to Lux Amber, Corp.</t>
        </is>
      </c>
      <c r="B19" s="5" t="n">
        <v>-1494329</v>
      </c>
      <c r="C19" s="5" t="n">
        <v>-683354</v>
      </c>
      <c r="D19" s="5" t="n">
        <v>-3612061</v>
      </c>
      <c r="E19" s="5" t="n">
        <v>-3069776</v>
      </c>
    </row>
    <row r="20">
      <c r="A20" s="4" t="inlineStr">
        <is>
          <t>Basic and diluted loss per share</t>
        </is>
      </c>
      <c r="B20" s="8" t="n">
        <v>-0.05</v>
      </c>
      <c r="C20" s="8" t="n">
        <v>-0.03</v>
      </c>
      <c r="D20" s="8" t="n">
        <v>-0.14</v>
      </c>
      <c r="E20" s="8" t="n">
        <v>-0.12</v>
      </c>
    </row>
    <row r="21">
      <c r="A21" s="4" t="inlineStr">
        <is>
          <t>Weighted average shares - basic and diluted</t>
        </is>
      </c>
      <c r="B21" s="6" t="n">
        <v>28046859</v>
      </c>
      <c r="C21" s="6" t="n">
        <v>25969293</v>
      </c>
      <c r="D21" s="6" t="n">
        <v>26221108</v>
      </c>
      <c r="E21" s="6" t="n">
        <v>25008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8. Related Party Transactions (Details Narrative) - USD ($)</t>
        </is>
      </c>
      <c r="B1" s="2" t="inlineStr">
        <is>
          <t>4 Months Ended</t>
        </is>
      </c>
      <c r="D1" s="2" t="inlineStr">
        <is>
          <t>12 Months Ended</t>
        </is>
      </c>
    </row>
    <row r="2">
      <c r="B2" s="2" t="inlineStr">
        <is>
          <t>Apr. 30, 2020</t>
        </is>
      </c>
      <c r="C2" s="2" t="inlineStr">
        <is>
          <t>Apr. 30, 2019</t>
        </is>
      </c>
      <c r="D2" s="2" t="inlineStr">
        <is>
          <t>Dec. 31, 2019</t>
        </is>
      </c>
      <c r="E2" s="2" t="inlineStr">
        <is>
          <t>Dec. 31, 2018</t>
        </is>
      </c>
    </row>
    <row r="3">
      <c r="A3" s="4" t="inlineStr">
        <is>
          <t>Due to related parties</t>
        </is>
      </c>
      <c r="B3" s="5" t="n">
        <v>85603</v>
      </c>
      <c r="D3" s="5" t="n">
        <v>108058</v>
      </c>
      <c r="E3" s="5" t="n">
        <v>461913</v>
      </c>
    </row>
    <row r="4">
      <c r="A4" s="4" t="inlineStr">
        <is>
          <t>Vehicle Rental [Member]</t>
        </is>
      </c>
    </row>
    <row r="5">
      <c r="A5" s="4" t="inlineStr">
        <is>
          <t>Lease expense</t>
        </is>
      </c>
      <c r="B5" s="6" t="n">
        <v>6600</v>
      </c>
      <c r="D5" s="6" t="n">
        <v>12391</v>
      </c>
    </row>
    <row r="6">
      <c r="A6" s="4" t="inlineStr">
        <is>
          <t>Vehicle Rental [Member]</t>
        </is>
      </c>
    </row>
    <row r="7">
      <c r="A7" s="4" t="inlineStr">
        <is>
          <t>Lease expense</t>
        </is>
      </c>
      <c r="B7" s="6" t="n">
        <v>5628</v>
      </c>
      <c r="D7" s="6" t="n">
        <v>24195</v>
      </c>
    </row>
    <row r="8">
      <c r="A8" s="4" t="inlineStr">
        <is>
          <t>Three Shareholders [Member]</t>
        </is>
      </c>
    </row>
    <row r="9">
      <c r="A9" s="4" t="inlineStr">
        <is>
          <t>Consulting fees</t>
        </is>
      </c>
      <c r="B9" s="6" t="n">
        <v>217000</v>
      </c>
      <c r="C9" s="5" t="n">
        <v>299710</v>
      </c>
    </row>
    <row r="10">
      <c r="A10" s="4" t="inlineStr">
        <is>
          <t>Due to related parties</t>
        </is>
      </c>
      <c r="B10" s="6" t="n">
        <v>176000</v>
      </c>
      <c r="D10" s="5" t="n">
        <v>80000</v>
      </c>
    </row>
    <row r="11">
      <c r="A11" s="4" t="inlineStr">
        <is>
          <t>CBI [Member]</t>
        </is>
      </c>
    </row>
    <row r="12">
      <c r="A12" s="4" t="inlineStr">
        <is>
          <t>Due to related parties</t>
        </is>
      </c>
      <c r="B12" s="6" t="n">
        <v>590</v>
      </c>
    </row>
    <row r="13">
      <c r="A13" s="4" t="inlineStr">
        <is>
          <t>Maine Consultants [Member]</t>
        </is>
      </c>
    </row>
    <row r="14">
      <c r="A14" s="4" t="inlineStr">
        <is>
          <t>Proceeds from related party</t>
        </is>
      </c>
      <c r="B14" s="6" t="n">
        <v>35000</v>
      </c>
    </row>
    <row r="15">
      <c r="A15" s="4" t="inlineStr">
        <is>
          <t>Repayment to related party</t>
        </is>
      </c>
      <c r="B15" s="5" t="n">
        <v>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24" customWidth="1" min="5" max="5"/>
    <col width="13" customWidth="1" min="6" max="6"/>
  </cols>
  <sheetData>
    <row r="1">
      <c r="A1" s="1" t="inlineStr">
        <is>
          <t>Consolidated Statements of Changes in Stockholders' Equity (Deficit) - USD ($)</t>
        </is>
      </c>
      <c r="B1" s="2" t="inlineStr">
        <is>
          <t>Common Stock</t>
        </is>
      </c>
      <c r="C1" s="2" t="inlineStr">
        <is>
          <t>Additional Paid-In Capital</t>
        </is>
      </c>
      <c r="D1" s="2" t="inlineStr">
        <is>
          <t>Retained Earnings / Accumulated Deficit</t>
        </is>
      </c>
      <c r="E1" s="2" t="inlineStr">
        <is>
          <t>Noncontrolling Interest</t>
        </is>
      </c>
      <c r="F1" s="2" t="inlineStr">
        <is>
          <t>Total</t>
        </is>
      </c>
    </row>
    <row r="2">
      <c r="A2" s="4" t="inlineStr">
        <is>
          <t>Beginning balance, shares at Dec. 31, 2017</t>
        </is>
      </c>
      <c r="B2" s="6" t="n">
        <v>24300326</v>
      </c>
    </row>
    <row r="3">
      <c r="A3" s="4" t="inlineStr">
        <is>
          <t>Beginning balance, value at Dec. 31, 2017</t>
        </is>
      </c>
      <c r="B3" s="5" t="n">
        <v>2430</v>
      </c>
      <c r="C3" s="5" t="n">
        <v>7661882</v>
      </c>
      <c r="D3" s="5" t="n">
        <v>-4711007</v>
      </c>
      <c r="E3" s="5" t="n">
        <v>0</v>
      </c>
      <c r="F3" s="5" t="n">
        <v>2953305</v>
      </c>
    </row>
    <row r="4">
      <c r="A4" s="4" t="inlineStr">
        <is>
          <t>Warrants exercised, shares issued</t>
        </is>
      </c>
      <c r="B4" s="6" t="n">
        <v>597332</v>
      </c>
    </row>
    <row r="5">
      <c r="A5" s="4" t="inlineStr">
        <is>
          <t>Warrants exercised, value</t>
        </is>
      </c>
      <c r="B5" s="5" t="n">
        <v>60</v>
      </c>
      <c r="C5" s="6" t="n">
        <v>298606</v>
      </c>
      <c r="F5" s="6" t="n">
        <v>298666</v>
      </c>
    </row>
    <row r="6">
      <c r="A6" s="4" t="inlineStr">
        <is>
          <t>Common stock issued for cash, shares</t>
        </is>
      </c>
      <c r="B6" s="6" t="n">
        <v>583635</v>
      </c>
    </row>
    <row r="7">
      <c r="A7" s="4" t="inlineStr">
        <is>
          <t>Common stock issued for cash, value</t>
        </is>
      </c>
      <c r="B7" s="5" t="n">
        <v>58</v>
      </c>
      <c r="C7" s="6" t="n">
        <v>875395</v>
      </c>
      <c r="F7" s="6" t="n">
        <v>875453</v>
      </c>
    </row>
    <row r="8">
      <c r="A8" s="4" t="inlineStr">
        <is>
          <t>Options exercised, shares issued</t>
        </is>
      </c>
      <c r="B8" s="6" t="n">
        <v>50000</v>
      </c>
    </row>
    <row r="9">
      <c r="A9" s="4" t="inlineStr">
        <is>
          <t>Options exercised, value</t>
        </is>
      </c>
      <c r="B9" s="5" t="n">
        <v>5</v>
      </c>
      <c r="C9" s="6" t="n">
        <v>495</v>
      </c>
      <c r="F9" s="6" t="n">
        <v>500</v>
      </c>
    </row>
    <row r="10">
      <c r="A10" s="4" t="inlineStr">
        <is>
          <t>Share based compensation</t>
        </is>
      </c>
      <c r="D10" s="6" t="n">
        <v>1171753</v>
      </c>
      <c r="F10" s="6" t="n">
        <v>1171753</v>
      </c>
    </row>
    <row r="11">
      <c r="A11" s="4" t="inlineStr">
        <is>
          <t>Warrant modification</t>
        </is>
      </c>
      <c r="D11" s="6" t="n">
        <v>12100</v>
      </c>
      <c r="F11" s="6" t="n">
        <v>12100</v>
      </c>
    </row>
    <row r="12">
      <c r="A12" s="4" t="inlineStr">
        <is>
          <t>Cumulative retained earnings of PCNM</t>
        </is>
      </c>
      <c r="D12" s="6" t="n">
        <v>2746</v>
      </c>
      <c r="E12" s="6" t="n">
        <v>2859</v>
      </c>
      <c r="F12" s="6" t="n">
        <v>5605</v>
      </c>
    </row>
    <row r="13">
      <c r="A13" s="4" t="inlineStr">
        <is>
          <t>Net loss</t>
        </is>
      </c>
      <c r="D13" s="6" t="n">
        <v>-3069776</v>
      </c>
      <c r="E13" s="6" t="n">
        <v>-29059</v>
      </c>
      <c r="F13" s="6" t="n">
        <v>-3098835</v>
      </c>
    </row>
    <row r="14">
      <c r="A14" s="4" t="inlineStr">
        <is>
          <t>Ending balance, shares at Dec. 31, 2018</t>
        </is>
      </c>
      <c r="B14" s="6" t="n">
        <v>25531293</v>
      </c>
    </row>
    <row r="15">
      <c r="A15" s="4" t="inlineStr">
        <is>
          <t>Ending balance, value at Dec. 31, 2018</t>
        </is>
      </c>
      <c r="B15" s="5" t="n">
        <v>2553</v>
      </c>
      <c r="C15" s="6" t="n">
        <v>10020231</v>
      </c>
      <c r="D15" s="6" t="n">
        <v>-7778037</v>
      </c>
      <c r="E15" s="6" t="n">
        <v>-26200</v>
      </c>
      <c r="F15" s="6" t="n">
        <v>2218548</v>
      </c>
    </row>
    <row r="16">
      <c r="A16" s="4" t="inlineStr">
        <is>
          <t>Warrants exercised, shares issued</t>
        </is>
      </c>
      <c r="B16" s="6" t="n">
        <v>260000</v>
      </c>
    </row>
    <row r="17">
      <c r="A17" s="4" t="inlineStr">
        <is>
          <t>Warrants exercised, value</t>
        </is>
      </c>
      <c r="B17" s="5" t="n">
        <v>26</v>
      </c>
      <c r="C17" s="6" t="n">
        <v>129974</v>
      </c>
      <c r="F17" s="6" t="n">
        <v>130000</v>
      </c>
    </row>
    <row r="18">
      <c r="A18" s="4" t="inlineStr">
        <is>
          <t>Common stock issued for cash, shares</t>
        </is>
      </c>
      <c r="B18" s="6" t="n">
        <v>825332</v>
      </c>
    </row>
    <row r="19">
      <c r="A19" s="4" t="inlineStr">
        <is>
          <t>Common stock issued for cash, value</t>
        </is>
      </c>
      <c r="B19" s="5" t="n">
        <v>83</v>
      </c>
      <c r="C19" s="6" t="n">
        <v>1237917</v>
      </c>
      <c r="F19" s="6" t="n">
        <v>1238000</v>
      </c>
    </row>
    <row r="20">
      <c r="A20" s="4" t="inlineStr">
        <is>
          <t>Options exercised, shares issued</t>
        </is>
      </c>
      <c r="B20" s="6" t="n">
        <v>50000</v>
      </c>
    </row>
    <row r="21">
      <c r="A21" s="4" t="inlineStr">
        <is>
          <t>Options exercised, value</t>
        </is>
      </c>
      <c r="B21" s="5" t="n">
        <v>5</v>
      </c>
      <c r="C21" s="6" t="n">
        <v>495</v>
      </c>
      <c r="F21" s="6" t="n">
        <v>500</v>
      </c>
    </row>
    <row r="22">
      <c r="A22" s="4" t="inlineStr">
        <is>
          <t>Notes payable converted to common stock, shares</t>
        </is>
      </c>
      <c r="B22" s="6" t="n">
        <v>1386542</v>
      </c>
    </row>
    <row r="23">
      <c r="A23" s="4" t="inlineStr">
        <is>
          <t>Notes payable converted to common stock, value</t>
        </is>
      </c>
      <c r="B23" s="5" t="n">
        <v>139</v>
      </c>
      <c r="C23" s="6" t="n">
        <v>499861</v>
      </c>
      <c r="F23" s="6" t="n">
        <v>500000</v>
      </c>
    </row>
    <row r="24">
      <c r="A24" s="4" t="inlineStr">
        <is>
          <t>Share based compensation</t>
        </is>
      </c>
      <c r="C24" s="6" t="n">
        <v>1650145</v>
      </c>
      <c r="F24" s="6" t="n">
        <v>1650145</v>
      </c>
    </row>
    <row r="25">
      <c r="A25" s="4" t="inlineStr">
        <is>
          <t>Net loss</t>
        </is>
      </c>
      <c r="D25" s="6" t="n">
        <v>-3612061</v>
      </c>
      <c r="E25" s="6" t="n">
        <v>19869</v>
      </c>
      <c r="F25" s="6" t="n">
        <v>-3592192</v>
      </c>
    </row>
    <row r="26">
      <c r="A26" s="4" t="inlineStr">
        <is>
          <t>Ending balance, shares at Dec. 31, 2019</t>
        </is>
      </c>
      <c r="B26" s="6" t="n">
        <v>28053167</v>
      </c>
    </row>
    <row r="27">
      <c r="A27" s="4" t="inlineStr">
        <is>
          <t>Ending balance, value at Dec. 31, 2019</t>
        </is>
      </c>
      <c r="B27" s="5" t="n">
        <v>2806</v>
      </c>
      <c r="C27" s="6" t="n">
        <v>13538623</v>
      </c>
      <c r="D27" s="6" t="n">
        <v>-11390098</v>
      </c>
      <c r="E27" s="6" t="n">
        <v>-6331</v>
      </c>
      <c r="F27" s="6" t="n">
        <v>2145000</v>
      </c>
    </row>
    <row r="28">
      <c r="A28" s="4" t="inlineStr">
        <is>
          <t>Common stock repurchased, value</t>
        </is>
      </c>
      <c r="B28" s="5" t="n">
        <v>-2</v>
      </c>
      <c r="C28" s="6" t="n">
        <v>-22392</v>
      </c>
      <c r="F28" s="6" t="n">
        <v>-22394</v>
      </c>
    </row>
    <row r="29">
      <c r="A29" s="4" t="inlineStr">
        <is>
          <t>Exiting LXAM shares outstanding when acquired</t>
        </is>
      </c>
      <c r="B29" s="6" t="n">
        <v>2000</v>
      </c>
    </row>
    <row r="30">
      <c r="A30" s="4" t="inlineStr">
        <is>
          <t>Notes payable converted to common stock, shares</t>
        </is>
      </c>
      <c r="B30" s="6" t="n">
        <v>1386541</v>
      </c>
    </row>
    <row r="31">
      <c r="A31" s="4" t="inlineStr">
        <is>
          <t>Notes payable converted to common stock, value</t>
        </is>
      </c>
      <c r="B31" s="5" t="n">
        <v>139</v>
      </c>
      <c r="C31" s="6" t="n">
        <v>499861</v>
      </c>
      <c r="F31" s="6" t="n">
        <v>500000</v>
      </c>
    </row>
    <row r="32">
      <c r="A32" s="4" t="inlineStr">
        <is>
          <t>Share based compensation</t>
        </is>
      </c>
      <c r="C32" s="6" t="n">
        <v>79001</v>
      </c>
      <c r="F32" s="6" t="n">
        <v>79001</v>
      </c>
    </row>
    <row r="33">
      <c r="A33" s="4" t="inlineStr">
        <is>
          <t>Net loss</t>
        </is>
      </c>
      <c r="D33" s="6" t="n">
        <v>-1494329</v>
      </c>
      <c r="E33" s="6" t="n">
        <v>7358</v>
      </c>
      <c r="F33" s="6" t="n">
        <v>-1486971</v>
      </c>
    </row>
    <row r="34">
      <c r="A34" s="4" t="inlineStr">
        <is>
          <t>Ending balance, shares at Apr. 30, 2020</t>
        </is>
      </c>
      <c r="B34" s="6" t="n">
        <v>29441708</v>
      </c>
    </row>
    <row r="35">
      <c r="A35" s="4" t="inlineStr">
        <is>
          <t>Ending balance, value at Apr. 30, 2020</t>
        </is>
      </c>
      <c r="B35" s="5" t="n">
        <v>2943</v>
      </c>
      <c r="C35" s="5" t="n">
        <v>14095093</v>
      </c>
      <c r="D35" s="5" t="n">
        <v>-12884427</v>
      </c>
      <c r="E35" s="5" t="n">
        <v>1027</v>
      </c>
      <c r="F35" s="5" t="n">
        <v>1214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4 Months Ended</t>
        </is>
      </c>
      <c r="D1" s="2" t="inlineStr">
        <is>
          <t>12 Months Ended</t>
        </is>
      </c>
    </row>
    <row r="2">
      <c r="B2" s="2" t="inlineStr">
        <is>
          <t>Apr. 30, 2020</t>
        </is>
      </c>
      <c r="C2" s="2" t="inlineStr">
        <is>
          <t>Apr. 30, 2019</t>
        </is>
      </c>
      <c r="D2" s="2" t="inlineStr">
        <is>
          <t>Dec. 31, 2019</t>
        </is>
      </c>
      <c r="E2" s="2" t="inlineStr">
        <is>
          <t>Dec. 31, 2018</t>
        </is>
      </c>
    </row>
    <row r="3">
      <c r="A3" s="3" t="inlineStr">
        <is>
          <t>CASH FLOW FROM OPERATING ACTIVITIES</t>
        </is>
      </c>
    </row>
    <row r="4">
      <c r="A4" s="4" t="inlineStr">
        <is>
          <t>Net loss</t>
        </is>
      </c>
      <c r="B4" s="5" t="n">
        <v>-1486971</v>
      </c>
      <c r="C4" s="5" t="n">
        <v>-685072</v>
      </c>
      <c r="D4" s="5" t="n">
        <v>-3592192</v>
      </c>
      <c r="E4" s="5" t="n">
        <v>-3098835</v>
      </c>
    </row>
    <row r="5">
      <c r="A5" s="3" t="inlineStr">
        <is>
          <t>Adjustments to reconcile net loss to net cash used in operating activities:</t>
        </is>
      </c>
    </row>
    <row r="6">
      <c r="A6" s="4" t="inlineStr">
        <is>
          <t>Depreciation and amortization</t>
        </is>
      </c>
      <c r="B6" s="6" t="n">
        <v>99580</v>
      </c>
      <c r="C6" s="6" t="n">
        <v>1927</v>
      </c>
      <c r="D6" s="6" t="n">
        <v>172246</v>
      </c>
      <c r="E6" s="6" t="n">
        <v>110866</v>
      </c>
    </row>
    <row r="7">
      <c r="A7" s="4" t="inlineStr">
        <is>
          <t>Bad debt expense</t>
        </is>
      </c>
      <c r="B7" s="6" t="n">
        <v>0</v>
      </c>
      <c r="D7" s="6" t="n">
        <v>5709</v>
      </c>
      <c r="E7" s="6" t="n">
        <v>0</v>
      </c>
    </row>
    <row r="8">
      <c r="A8" s="4" t="inlineStr">
        <is>
          <t>Loss on sale of asset</t>
        </is>
      </c>
      <c r="B8" s="6" t="n">
        <v>1215</v>
      </c>
      <c r="C8" s="6" t="n">
        <v>9668</v>
      </c>
      <c r="D8" s="6" t="n">
        <v>35743</v>
      </c>
      <c r="E8" s="6" t="n">
        <v>44093</v>
      </c>
    </row>
    <row r="9">
      <c r="A9" s="4" t="inlineStr">
        <is>
          <t>Interest expense accrued</t>
        </is>
      </c>
      <c r="C9" s="6" t="n">
        <v>168428</v>
      </c>
    </row>
    <row r="10">
      <c r="A10" s="4" t="inlineStr">
        <is>
          <t>Share based compensation</t>
        </is>
      </c>
      <c r="B10" s="6" t="n">
        <v>79001</v>
      </c>
      <c r="C10" s="6" t="n">
        <v>165232</v>
      </c>
      <c r="D10" s="6" t="n">
        <v>1650145</v>
      </c>
      <c r="E10" s="6" t="n">
        <v>1171753</v>
      </c>
    </row>
    <row r="11">
      <c r="A11" s="4" t="inlineStr">
        <is>
          <t>Warrant modification</t>
        </is>
      </c>
      <c r="B11" s="6" t="n">
        <v>0</v>
      </c>
      <c r="D11" s="6" t="n">
        <v>0</v>
      </c>
      <c r="E11" s="6" t="n">
        <v>12100</v>
      </c>
    </row>
    <row r="12">
      <c r="A12" s="4" t="inlineStr">
        <is>
          <t>Right to use interest</t>
        </is>
      </c>
      <c r="B12" s="6" t="n">
        <v>4319</v>
      </c>
      <c r="C12" s="6" t="n">
        <v>0</v>
      </c>
      <c r="D12" s="6" t="n">
        <v>5960</v>
      </c>
      <c r="E12" s="6" t="n">
        <v>0</v>
      </c>
    </row>
    <row r="13">
      <c r="A13" s="3" t="inlineStr">
        <is>
          <t>Changes in operating assets and liabilities:</t>
        </is>
      </c>
    </row>
    <row r="14">
      <c r="A14" s="4" t="inlineStr">
        <is>
          <t>Accounts receivable</t>
        </is>
      </c>
      <c r="B14" s="6" t="n">
        <v>-21517</v>
      </c>
      <c r="C14" s="6" t="n">
        <v>-48621</v>
      </c>
      <c r="D14" s="6" t="n">
        <v>-39071</v>
      </c>
      <c r="E14" s="6" t="n">
        <v>-2394</v>
      </c>
    </row>
    <row r="15">
      <c r="A15" s="4" t="inlineStr">
        <is>
          <t>Inventory</t>
        </is>
      </c>
      <c r="B15" s="6" t="n">
        <v>14542</v>
      </c>
      <c r="C15" s="6" t="n">
        <v>-149855</v>
      </c>
      <c r="D15" s="6" t="n">
        <v>-76550</v>
      </c>
      <c r="E15" s="6" t="n">
        <v>-6656</v>
      </c>
    </row>
    <row r="16">
      <c r="A16" s="4" t="inlineStr">
        <is>
          <t>Prepaid expenses</t>
        </is>
      </c>
      <c r="B16" s="6" t="n">
        <v>-7413</v>
      </c>
      <c r="C16" s="6" t="n">
        <v>9086</v>
      </c>
      <c r="D16" s="6" t="n">
        <v>26014</v>
      </c>
      <c r="E16" s="6" t="n">
        <v>-19107</v>
      </c>
    </row>
    <row r="17">
      <c r="A17" s="4" t="inlineStr">
        <is>
          <t>Other current assets</t>
        </is>
      </c>
      <c r="B17" s="6" t="n">
        <v>0</v>
      </c>
      <c r="C17" s="6" t="n">
        <v>-11545</v>
      </c>
      <c r="D17" s="6" t="n">
        <v>1995</v>
      </c>
      <c r="E17" s="6" t="n">
        <v>28337</v>
      </c>
    </row>
    <row r="18">
      <c r="A18" s="4" t="inlineStr">
        <is>
          <t>Accounts payable and accrued expenses</t>
        </is>
      </c>
      <c r="B18" s="6" t="n">
        <v>280768</v>
      </c>
      <c r="C18" s="6" t="n">
        <v>255378</v>
      </c>
      <c r="D18" s="6" t="n">
        <v>518049</v>
      </c>
      <c r="E18" s="6" t="n">
        <v>153707</v>
      </c>
    </row>
    <row r="19">
      <c r="A19" s="4" t="inlineStr">
        <is>
          <t>Due to related parties</t>
        </is>
      </c>
      <c r="B19" s="6" t="n">
        <v>-22455</v>
      </c>
      <c r="C19" s="6" t="n">
        <v>-124454</v>
      </c>
      <c r="D19" s="6" t="n">
        <v>-353855</v>
      </c>
      <c r="E19" s="6" t="n">
        <v>355450</v>
      </c>
    </row>
    <row r="20">
      <c r="A20" s="4" t="inlineStr">
        <is>
          <t>Net cash used in operating activities</t>
        </is>
      </c>
      <c r="B20" s="6" t="n">
        <v>-1058931</v>
      </c>
      <c r="C20" s="6" t="n">
        <v>-409828</v>
      </c>
      <c r="D20" s="6" t="n">
        <v>-1645807</v>
      </c>
      <c r="E20" s="6" t="n">
        <v>-1250686</v>
      </c>
    </row>
    <row r="21">
      <c r="A21" s="3" t="inlineStr">
        <is>
          <t>CASH FLOWS FROM INVESTING ACTIVITIES</t>
        </is>
      </c>
    </row>
    <row r="22">
      <c r="A22" s="4" t="inlineStr">
        <is>
          <t>Deposits on hand</t>
        </is>
      </c>
      <c r="C22" s="6" t="n">
        <v>-300</v>
      </c>
    </row>
    <row r="23">
      <c r="A23" s="4" t="inlineStr">
        <is>
          <t>Purchase of licenses</t>
        </is>
      </c>
      <c r="B23" s="6" t="n">
        <v>0</v>
      </c>
      <c r="C23" s="6" t="n">
        <v>-15000</v>
      </c>
      <c r="D23" s="6" t="n">
        <v>-15000</v>
      </c>
      <c r="E23" s="6" t="n">
        <v>0</v>
      </c>
    </row>
    <row r="24">
      <c r="A24" s="4" t="inlineStr">
        <is>
          <t>Expenditures for property and equipment</t>
        </is>
      </c>
      <c r="B24" s="6" t="n">
        <v>-65904</v>
      </c>
      <c r="D24" s="6" t="n">
        <v>-218933</v>
      </c>
      <c r="E24" s="6" t="n">
        <v>-51405</v>
      </c>
    </row>
    <row r="25">
      <c r="A25" s="4" t="inlineStr">
        <is>
          <t>Proceeds from sale of property and equipment</t>
        </is>
      </c>
      <c r="B25" s="6" t="n">
        <v>0</v>
      </c>
      <c r="C25" s="6" t="n">
        <v>20867</v>
      </c>
      <c r="D25" s="6" t="n">
        <v>0</v>
      </c>
      <c r="E25" s="6" t="n">
        <v>4500</v>
      </c>
    </row>
    <row r="26">
      <c r="A26" s="4" t="inlineStr">
        <is>
          <t>Net cash used in investing activities</t>
        </is>
      </c>
      <c r="B26" s="6" t="n">
        <v>-65904</v>
      </c>
      <c r="C26" s="6" t="n">
        <v>-5567</v>
      </c>
      <c r="D26" s="6" t="n">
        <v>-233933</v>
      </c>
      <c r="E26" s="6" t="n">
        <v>-46905</v>
      </c>
    </row>
    <row r="27">
      <c r="A27" s="3" t="inlineStr">
        <is>
          <t>CASH FLOWS FROM FINANCING ACTIVITIES</t>
        </is>
      </c>
    </row>
    <row r="28">
      <c r="A28" s="4" t="inlineStr">
        <is>
          <t>Borrowing on convertible notes payable</t>
        </is>
      </c>
      <c r="B28" s="6" t="n">
        <v>840000</v>
      </c>
      <c r="C28" s="6" t="n">
        <v>0</v>
      </c>
      <c r="D28" s="6" t="n">
        <v>910000</v>
      </c>
      <c r="E28" s="6" t="n">
        <v>0</v>
      </c>
    </row>
    <row r="29">
      <c r="A29" s="4" t="inlineStr">
        <is>
          <t>Payments on notes payable</t>
        </is>
      </c>
      <c r="B29" s="6" t="n">
        <v>-8075</v>
      </c>
      <c r="C29" s="6" t="n">
        <v>-28927</v>
      </c>
      <c r="D29" s="6" t="n">
        <v>-17121</v>
      </c>
      <c r="E29" s="6" t="n">
        <v>-48102</v>
      </c>
    </row>
    <row r="30">
      <c r="A30" s="4" t="inlineStr">
        <is>
          <t>Payments on right of use liabilities</t>
        </is>
      </c>
      <c r="B30" s="6" t="n">
        <v>-43853</v>
      </c>
      <c r="C30" s="6" t="n">
        <v>-2671</v>
      </c>
      <c r="D30" s="6" t="n">
        <v>-78113</v>
      </c>
      <c r="E30" s="6" t="n">
        <v>0</v>
      </c>
    </row>
    <row r="31">
      <c r="A31" s="4" t="inlineStr">
        <is>
          <t>Proceeds from the sale of common stock</t>
        </is>
      </c>
      <c r="B31" s="6" t="n">
        <v>0</v>
      </c>
      <c r="C31" s="6" t="n">
        <v>582000</v>
      </c>
      <c r="D31" s="6" t="n">
        <v>1238000</v>
      </c>
      <c r="E31" s="6" t="n">
        <v>875453</v>
      </c>
    </row>
    <row r="32">
      <c r="A32" s="4" t="inlineStr">
        <is>
          <t>Payments on the (repurchase) of common stock</t>
        </is>
      </c>
      <c r="B32" s="6" t="n">
        <v>-22394</v>
      </c>
      <c r="D32" s="6" t="n">
        <v>0</v>
      </c>
      <c r="E32" s="6" t="n">
        <v>0</v>
      </c>
    </row>
    <row r="33">
      <c r="A33" s="4" t="inlineStr">
        <is>
          <t>Proceeds from execution of warrants</t>
        </is>
      </c>
      <c r="B33" s="6" t="n">
        <v>0</v>
      </c>
      <c r="D33" s="6" t="n">
        <v>130000</v>
      </c>
      <c r="E33" s="6" t="n">
        <v>298666</v>
      </c>
    </row>
    <row r="34">
      <c r="A34" s="4" t="inlineStr">
        <is>
          <t>Proceeds from stock options exercised</t>
        </is>
      </c>
      <c r="B34" s="6" t="n">
        <v>0</v>
      </c>
      <c r="C34" s="6" t="n">
        <v>500</v>
      </c>
      <c r="D34" s="6" t="n">
        <v>500</v>
      </c>
      <c r="E34" s="6" t="n">
        <v>500</v>
      </c>
    </row>
    <row r="35">
      <c r="A35" s="4" t="inlineStr">
        <is>
          <t>Net cash provided by financing activities</t>
        </is>
      </c>
      <c r="B35" s="6" t="n">
        <v>765678</v>
      </c>
      <c r="C35" s="6" t="n">
        <v>550902</v>
      </c>
      <c r="D35" s="6" t="n">
        <v>2183266</v>
      </c>
      <c r="E35" s="6" t="n">
        <v>1126517</v>
      </c>
    </row>
    <row r="36">
      <c r="A36" s="4" t="inlineStr">
        <is>
          <t>TOTAL (DECREASE)/INCREASE IN CASH AND CASH EQUIVALENTS</t>
        </is>
      </c>
      <c r="B36" s="6" t="n">
        <v>-359153</v>
      </c>
      <c r="C36" s="6" t="n">
        <v>146641</v>
      </c>
      <c r="D36" s="6" t="n">
        <v>303526</v>
      </c>
      <c r="E36" s="6" t="n">
        <v>-171074</v>
      </c>
    </row>
    <row r="37">
      <c r="A37" s="4" t="inlineStr">
        <is>
          <t>CASH AND CASH EQUIVALENTS AT BEGINNING OF PERIOD</t>
        </is>
      </c>
      <c r="B37" s="6" t="n">
        <v>408338</v>
      </c>
      <c r="C37" s="6" t="n">
        <v>104812</v>
      </c>
      <c r="D37" s="6" t="n">
        <v>104812</v>
      </c>
      <c r="E37" s="6" t="n">
        <v>275886</v>
      </c>
    </row>
    <row r="38">
      <c r="A38" s="4" t="inlineStr">
        <is>
          <t>CASH AND CASH EQUIVALENTS AT END OF PERIOD</t>
        </is>
      </c>
      <c r="B38" s="6" t="n">
        <v>49185</v>
      </c>
      <c r="C38" s="6" t="n">
        <v>251453</v>
      </c>
      <c r="D38" s="6" t="n">
        <v>408338</v>
      </c>
      <c r="E38" s="6" t="n">
        <v>104812</v>
      </c>
    </row>
    <row r="39">
      <c r="A39" s="3" t="inlineStr">
        <is>
          <t>NONCASH INVESTING AND FINANCING ACTIVITIES:</t>
        </is>
      </c>
    </row>
    <row r="40">
      <c r="A40" s="4" t="inlineStr">
        <is>
          <t>Convertible notes payable converted to common stock</t>
        </is>
      </c>
      <c r="B40" s="6" t="n">
        <v>500000</v>
      </c>
      <c r="C40" s="6" t="n">
        <v>0</v>
      </c>
      <c r="D40" s="6" t="n">
        <v>500000</v>
      </c>
      <c r="E40" s="6" t="n">
        <v>0</v>
      </c>
    </row>
    <row r="41">
      <c r="A41" s="4" t="inlineStr">
        <is>
          <t>Property and equipment purchased under financing agreements</t>
        </is>
      </c>
      <c r="B41" s="6" t="n">
        <v>0</v>
      </c>
      <c r="D41" s="6" t="n">
        <v>0</v>
      </c>
      <c r="E41" s="6" t="n">
        <v>71534</v>
      </c>
    </row>
    <row r="42">
      <c r="A42" s="4" t="inlineStr">
        <is>
          <t>Non-cash relief of debt for property no longer payable due to departure of executive</t>
        </is>
      </c>
      <c r="B42" s="6" t="n">
        <v>0</v>
      </c>
      <c r="D42" s="6" t="n">
        <v>0</v>
      </c>
      <c r="E42" s="6" t="n">
        <v>16931</v>
      </c>
    </row>
    <row r="43">
      <c r="A43" s="4" t="inlineStr">
        <is>
          <t>Cumulative retained earnings impact PCNM</t>
        </is>
      </c>
      <c r="B43" s="6" t="n">
        <v>0</v>
      </c>
      <c r="D43" s="6" t="n">
        <v>0</v>
      </c>
      <c r="E43" s="6" t="n">
        <v>5605</v>
      </c>
    </row>
    <row r="44">
      <c r="A44" s="4" t="inlineStr">
        <is>
          <t>Non-cash trade in of vehicle and associated debt</t>
        </is>
      </c>
      <c r="B44" s="6" t="n">
        <v>30905</v>
      </c>
      <c r="C44" s="6" t="n">
        <v>26000</v>
      </c>
      <c r="D44" s="6" t="n">
        <v>26000</v>
      </c>
      <c r="E44" s="6" t="n">
        <v>24000</v>
      </c>
    </row>
    <row r="45">
      <c r="A45" s="4" t="inlineStr">
        <is>
          <t>Convertible notes payable in other assets</t>
        </is>
      </c>
      <c r="B45" s="6" t="n">
        <v>0</v>
      </c>
      <c r="D45" s="6" t="n">
        <v>-90000</v>
      </c>
      <c r="E45" s="6" t="n">
        <v>0</v>
      </c>
    </row>
    <row r="46">
      <c r="A46" s="4" t="inlineStr">
        <is>
          <t>Right of use asset addition</t>
        </is>
      </c>
      <c r="B46" s="6" t="n">
        <v>68104</v>
      </c>
      <c r="C46" s="6" t="n">
        <v>0</v>
      </c>
      <c r="D46" s="6" t="n">
        <v>0</v>
      </c>
      <c r="E46" s="6" t="n">
        <v>0</v>
      </c>
    </row>
    <row r="47">
      <c r="A47" s="3" t="inlineStr">
        <is>
          <t>SUPPLEMENTAL CASH FLOW DISCLOSURES:</t>
        </is>
      </c>
    </row>
    <row r="48">
      <c r="A48" s="4" t="inlineStr">
        <is>
          <t>Cash paid for interest</t>
        </is>
      </c>
      <c r="B48" s="5" t="n">
        <v>5232</v>
      </c>
      <c r="C48" s="5" t="n">
        <v>5232</v>
      </c>
      <c r="D48" s="5" t="n">
        <v>8842</v>
      </c>
      <c r="E48" s="5" t="n">
        <v>79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4 Months Ended</t>
        </is>
      </c>
    </row>
    <row r="2">
      <c r="B2" s="2" t="inlineStr">
        <is>
          <t>Apr. 30, 2020</t>
        </is>
      </c>
    </row>
    <row r="3">
      <c r="A3" s="3" t="inlineStr">
        <is>
          <t>Organization, Consolidation and Presentation of Financial Statements [Abstract]</t>
        </is>
      </c>
    </row>
    <row r="4">
      <c r="A4" s="4" t="inlineStr">
        <is>
          <t>Nature of Business</t>
        </is>
      </c>
      <c r="B4" s="4" t="inlineStr">
        <is>
          <t>NATURE OF BUSINESS Worldwide Specialty Chemicals Inc., (“WSC”)
a Delaware Corporation formed on March 26, 2014 is an international specialty chemical company. On March 26, 2020, WSC merged with
Lux Amber, Corp and WSC is now a wholly owned subsidiary of Lux Amber, Corp (“LAC”). Its principal executive offices
are located at 145 Rose Lane, Suite 102, Frisco, Texas 75036. LAC has three (3) wholly owned subsidiaries,
Worldwide Specialty Chemicals, Inc. (“WSC”), Industrial Chem Solutions, Inc. (“ICS”), and Safeway Pest
Elimination, LLC, (“SPE”); a fourth subsidiary, PCNM, LLC (“PCNM”), is 49% owned. SPE was formed July 16,
2018. LAC, ICS, and SPE serve as both a producer and distributor of environmentally safe, specialty chemicals. PCNM is a Service
Disabled Veteran owned small business that sells to government agents. LAC, ICS, and SPE are located 145 Rose Lane, Suite 102,
Frisco, TX 75036. LAC, ICS and SPE products utilize all-natural
and renewable resources, contain no dangerous chemicals or additives, and offer “green” solutions to its customers.
ICS’s product line includes asphalt release agents, industrial cleaners, environmental remediation gels, odor control agents,
and consumer friendly cleaners for a wide range of uses, including construction, environmental remediation, hazardous materials
clean-up, nuclear decommissioning, industrial cleaning, and odor control. SPE products are designed for the elimination and control
of p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4 Months Ended</t>
        </is>
      </c>
    </row>
    <row r="2">
      <c r="B2" s="2" t="inlineStr">
        <is>
          <t>Apr. 30, 2020</t>
        </is>
      </c>
    </row>
    <row r="3">
      <c r="A3" s="3" t="inlineStr">
        <is>
          <t>Accounting Policies [Abstract]</t>
        </is>
      </c>
    </row>
    <row r="4">
      <c r="A4" s="4" t="inlineStr">
        <is>
          <t>Summary of Significant Accounting Policies</t>
        </is>
      </c>
      <c r="B4" s="4" t="inlineStr">
        <is>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LAC, ICS, SPE, and PCNM.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ASB
ASC 825-10 requires disclosure of fair value information about certain financial instruments, including, but not limited to, cash
and cash equivalents, accounts receivable, prepaid expenses, accounts payable, accrued expenses, related party payables, and notes
payable. Fair value estimates discussed herein are based upon certain market assumptions and pertinent information available to
management at April 30, 2020, December 31, 2019 and 2018. The carrying value of the financial instruments included in the Company’s
financial statements approximated their fair values. The carrying value of cash and cash equivalents,
accounts receivable, accounts payable, accrued liabilities, and related party payables are carried at, or approximate, fair value
as of the reporting date because of their short-term nature. The carrying value of the notes payable
approximates fair value as they bear market rates of interest. Basic and Diluted Net Loss Per Share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For the period ended April 30, 2020, years
ended December 31, 2019 and 2018, approximately 82,668, 82,668 and 342,668 common stock warrants, respectively, and 6,469,750,
7,309,750, and 5,059,750 common stock options, respectively, were not added to the diluted average shares because inclusion of
such warrants and options would be antidilutive.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April 30, 2020,
December 31, 2019, and 2018, the allowance for doubtful accounts was $0. Revenue Recognition On January 1, 2018, we adopted Accounting Standards Committee
606 (“ASC 606”), Revenue from Contracts with Customers, which provides guidance on how revenue with customers should
be recognized. Revenue is measured as the amount of consideration
expected to be received in exchange for transferring goods or providing service. Revenue from product sold is recognized when obligations
with the customer are satisfied, which generally occurs with the transfer or delivery of the product, signifying the point in time
when the customer obtains control of the promised goods. Our performance obligation is delivering the product to the customer;
and therefore, the transaction price, which is stated on the invoice, is allocated 100% to the sole performance obligation of product
delivery. Revenue from service, if applicable, would be recognized when the services are provided, or the customer receives the
benefit, which is over time. For the period ended April 30, 2020 and the years ended December 31, 2019 and 2018, all revenue was
from products sold. Our sales policies do not provide for general
rights of return, and payment is due net of 60 days. We do not record estimated reductions to revenue for customer programs and
incentive offerings including pricing arrangements, promotions and other volume-based incentives at the time of the sale. We also
do not record estimated reserves for product returns and credits at the time of sale and anticipated uncollectible accounts. Inventory Inventory is stated at the lower of cost
or net realizable value, with cost determined on a first-in first-out basis. The carrying value of inventory is reduced for estimated
obsolescence. The Company evaluates the inventory carrying value for potential excess and obsolete inventory exposures by analyzing
historical and anticipated demand. The following table sets forth the components
of the Company’s inventory balances as of:
April
30, 2020 December 31, 2019 December 31, 2018
Finished goods $ 92,568 $ 89,033 $ 35,963
Raw materials 55,927 74,004 29,292
Packaging supplies – – 3,942
Obsolescence (17,290 ) (17,290 ) –
$ 131,205 $ 145,747 $ 69,197 Fixed Assets Fixed assets consist of furniture, fixtures
and office equipment, vehicles and trailers, equipment and leasehold improvements that are stated at cost, less accumulated depreciation.
Depreciation is provided in amounts sufficient to relate the cost of depreciable assets to earnings over their estimated service
lives (3 – 10 years) under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Depreciation of the asset is computed using the straight-line method over the life of the asset. Expenses associated with operating
leases are charged to income as incurred.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the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the carrying amount, management determines if the
reporting unit’s carrying value exceeds its fair value and records an impairment for such amounts. Management determined,
by assessing the qualitative factors, that it is more likely than not that the fair value of the reporting unit is greater than
the carrying value. Management does not consider the value of goodwill recorded for ICS in the accompanying consolidated balance
sheet to be impaired as of April 30, 2020. Share-Based Compensation The Company recognizes compensation expense
for all share-based payments in accordance with FASB Codification Topic 718, Compensation — Stock Compensation, (ASC
718). Under the fair value recognition provisions of ASC 718, the Company recognizes share-based compensation expense, net of an
estimated forfeiture rate, over the requisite service period of the award. The fair value at the measurement date of stock options
is estimated using the Black-Scholes option-pricing model. Compensation expense is recognized on a straight-line basis over the
vesting period based on the estimated number of stock options that are expected to vest. The Company estimates forfeitures to be
50% for options that vest over time. Income Taxes The Company accounts for Federal and state
income taxes using the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accrued interest or penalties as of April 30, 2020, December 31,
2019 and 2018. From time to time, the Company may be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to examination by taxing authorities. Prepaid Expenses Prepaid expenses consist of expenses the
Company has paid for prior to the service or good being provided. These prepaid expenses will be recorded as expense at the time
the service has been provided. License Fee ICS pays 10% of the net selling price to
CBI, as a mutually acceptable license fee. E. Thomas Layton, Chairman and CEO of LAC, is also the Chairman and CEO and controlling
shareholder of CBI Polymers, Inc. Advertising Costs The Company recognizes expenses for advertising
costs as they are incurred. Advertising costs were $12,538, $22,099, and $102,389 for the period ended April 30, 2020 and the years
ended December 31, 2019 and 2018, respectively. Going Concern The accompanying financial statements have
been prepared assuming that the Company will continue as a going concern. The Company has incurred substantial operating losses,
resulting in an accumulated deficit of $12,884,427 at April 30, 2020. These factors raise substantial doubt about the Company’s
ability to continue as a going concern within one year after the date the financial statements are being issued. As such, the Company,
as a publicly trading company is arranging for additional financing to fully implement its business plan, including continued growth
and establishment of a stronger brand. The Company is actively seeking growth
of its service offerings, both organically and via new client relationships. In the ordinary course of the Company’s business,
management is trying to raise additional capital through sales of common stock as well as seeking debt financing from third parties.
There are current indications that additional financing will be available on favorable terms. In addition, the company is working
to establish creditworthiness by establishing a line-of-credit and entering into a sale-leasee back on certain assets. If additional
financing is not available, the Company will need to reduce salaries, defer or cancel development programs, planned initiatives
and overhead expenditures. The failure to adequately fund its capital requirements could have a material adverse effect on the
Company’s business, financial condition and results of operations, including potential discontinuance of operations. Moreover,
the sale of additional equity securities to raise financing will result in additional dilution to the Company’s stockholders.
Additionally, incurring additional indebtedness could involve an increased debt service cash obligation, as well as the imposition
of covenants that restrict the Company’s operations or the Company’s ability to perform on its current debt service
requirements. The financial statements do not include any adjustments that might be necessary if the Company is unable to continue
as a going concern. While the company recognizes the significant impact of additional financing, the company is an emerging growth
company serving large and growing markets and it will continue to sell securities and enter into financing programs which are deemed
to be prudent. Recently Issued Accounting Pronouncements Pronouncements Recently Adopted In January 2017, the FASB issued ASU No.
2017-04, Intangibles-Goodwill and Other (Topic 350): Simplifying the Test for Goodwill impairment Pronouncements Not Yet Adopted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21, with early adoption permitted. The
Company is currently evaluating the impact of the adoption of this accounting guidance will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 Accounts Receivable</t>
        </is>
      </c>
      <c r="B1" s="2" t="inlineStr">
        <is>
          <t>4 Months Ended</t>
        </is>
      </c>
    </row>
    <row r="2">
      <c r="B2" s="2" t="inlineStr">
        <is>
          <t>Apr. 30, 2020</t>
        </is>
      </c>
    </row>
    <row r="3">
      <c r="A3" s="3" t="inlineStr">
        <is>
          <t>Credit Loss [Abstract]</t>
        </is>
      </c>
    </row>
    <row r="4">
      <c r="A4" s="4" t="inlineStr">
        <is>
          <t>2. Accounts Receivable</t>
        </is>
      </c>
      <c r="B4" s="4" t="inlineStr">
        <is>
          <t>2. ACCOUNTS RECEIVABLE Accounts receivable relate to trade receivables
from product sales made by the Company. Accounts receivable consist of the following at April 30, 2020, December 31, 2019 And December
31, 2018:
April 30, 2020 December 31, 2019 December 31, 2018
Trade receivables $ 106,876 $ 85,359 $ 51,9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7:23:21Z</dcterms:created>
  <dcterms:modified xmlns:dcterms="http://purl.org/dc/terms/" xmlns:xsi="http://www.w3.org/2001/XMLSchema-instance" xsi:type="dcterms:W3CDTF">2020-08-18T17:23:21Z</dcterms:modified>
</cp:coreProperties>
</file>